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Stoc" sheetId="5" r:id="rId5"/>
    <s:sheet name="Consolidated Statements of Cash" sheetId="6" r:id="rId6"/>
    <s:sheet name="Note 1 - Organization" sheetId="7" r:id="rId7"/>
    <s:sheet name="Note 2 - Summary of Significant" sheetId="8" r:id="rId8"/>
    <s:sheet name="Note 3 - Loans and Allowance fo" sheetId="9" r:id="rId9"/>
    <s:sheet name="Note 4 - Investment in Limited " sheetId="10" r:id="rId10"/>
    <s:sheet name="Note 5 - Real Estate Held for S" sheetId="11" r:id="rId11"/>
    <s:sheet name="Note 6 - Real Estate Held for I" sheetId="12" r:id="rId12"/>
    <s:sheet name="Note 7 - Lines of Credit Payabl" sheetId="13" r:id="rId13"/>
    <s:sheet name="Note 8 - Notes and Loans Payabl" sheetId="14" r:id="rId14"/>
    <s:sheet name="Note 9 - Transactions with Affi" sheetId="15" r:id="rId15"/>
    <s:sheet name="Note 10 - Stockholders' Equity" sheetId="16" r:id="rId16"/>
    <s:sheet name="Note 11 - Restricted Cash" sheetId="17" r:id="rId17"/>
    <s:sheet name="Note 12 - Fair Value" sheetId="18" r:id="rId18"/>
    <s:sheet name="Note 13 - Commitments and Conti" sheetId="19" r:id="rId19"/>
    <s:sheet name="Accounting Policies, by Policy " sheetId="20" r:id="rId20"/>
    <s:sheet name="Note 3 - Loans and Allowance 21" sheetId="21" r:id="rId21"/>
    <s:sheet name="Note 5 - Real Estate Held for22" sheetId="22" r:id="rId22"/>
    <s:sheet name="Note 6 - Real Estate Held for23" sheetId="23" r:id="rId23"/>
    <s:sheet name="Note 7 - Lines of Credit Paya24" sheetId="24" r:id="rId24"/>
    <s:sheet name="Note 8 - Notes and Loans Paya25" sheetId="25" r:id="rId25"/>
    <s:sheet name="Note 12 - Fair Value (Tables)" sheetId="26" r:id="rId26"/>
    <s:sheet name="Note 1 - Organization (Details)" sheetId="27" r:id="rId27"/>
    <s:sheet name="Note 2 - Summary of Significa28" sheetId="28" r:id="rId28"/>
    <s:sheet name="Note 3 - Loans and Allowance 29" sheetId="29" r:id="rId29"/>
    <s:sheet name="Note 3 - Loans and Allowance 30" sheetId="30" r:id="rId30"/>
    <s:sheet name="Note 3 - Loans and Allowance 31" sheetId="31" r:id="rId31"/>
    <s:sheet name="Note 3 - Loans and Allowance 32" sheetId="32" r:id="rId32"/>
    <s:sheet name="Note 4 - Investment in Limite33" sheetId="33" r:id="rId33"/>
    <s:sheet name="Note 5 - Real Estate Held for34" sheetId="34" r:id="rId34"/>
    <s:sheet name="Note 5 - Real Estate Held for35" sheetId="35" r:id="rId35"/>
    <s:sheet name="Note 6 - Real Estate Held for36" sheetId="36" r:id="rId36"/>
    <s:sheet name="Note 6 - Real Estate Held for37" sheetId="37" r:id="rId37"/>
    <s:sheet name="Note 6 - Real Estate Held for38" sheetId="38" r:id="rId38"/>
    <s:sheet name="Note 7 - Lines of Credit Paya39" sheetId="39" r:id="rId39"/>
    <s:sheet name="Note 7 - Lines of Credit Paya40" sheetId="40" r:id="rId40"/>
    <s:sheet name="Note 7 - Lines of Credit Paya41" sheetId="41" r:id="rId41"/>
    <s:sheet name="Note 8 - Notes and Loans Paya42" sheetId="42" r:id="rId42"/>
    <s:sheet name="Note 8 - Notes and Loans Paya43" sheetId="43" r:id="rId43"/>
    <s:sheet name="Note 8 - Notes and Loans Paya44" sheetId="44" r:id="rId44"/>
    <s:sheet name="Note 9 - Transactions with Af45" sheetId="45" r:id="rId45"/>
    <s:sheet name="Note 10 - Stockholders' Equity " sheetId="46" r:id="rId46"/>
    <s:sheet name="Note 11 - Restricted Cash (Deta" sheetId="47" r:id="rId47"/>
    <s:sheet name="Note 12 - Fair Value (Details)" sheetId="48" r:id="rId48"/>
    <s:sheet name="Note 12 - Fair Value (Details) " sheetId="49" r:id="rId49"/>
    <s:sheet name="Note 12 - Fair Value (Details50" sheetId="50" r:id="rId50"/>
    <s:sheet name="Note 12 - Fair Value (Details51" sheetId="51" r:id="rId51"/>
    <s:sheet name="Note 13 - Commitments and Con52" sheetId="52" r:id="rId52"/>
  </s:sheets>
  <s:definedNames/>
  <s:calcPr calcId="124519" calcMode="auto" fullCalcOnLoad="1"/>
</s:workbook>
</file>

<file path=xl/sharedStrings.xml><?xml version="1.0" encoding="utf-8"?>
<sst xmlns="http://schemas.openxmlformats.org/spreadsheetml/2006/main" uniqueCount="578">
  <si>
    <t>Document And Entity Information - shares</t>
  </si>
  <si>
    <t>3 Months Ended</t>
  </si>
  <si>
    <t>Mar. 31, 2016</t>
  </si>
  <si>
    <t>May. 06, 2016</t>
  </si>
  <si>
    <t>Document and Entity Information [Abstract]</t>
  </si>
  <si>
    <t>Entity Registrant Name</t>
  </si>
  <si>
    <t>Owens Realty Mortgage, Inc.</t>
  </si>
  <si>
    <t>Trading Symbol</t>
  </si>
  <si>
    <t>orm</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Balance Sheets (Unaudited) - USD ($)</t>
  </si>
  <si>
    <t>Dec. 31, 2015</t>
  </si>
  <si>
    <t>ASSETS</t>
  </si>
  <si>
    <t>Cash and cash equivalents</t>
  </si>
  <si>
    <t>Restricted cash</t>
  </si>
  <si>
    <t>Loans, net of allowance for losses of $1,953,521 in 2016 and $1,842,446 in 2015</t>
  </si>
  <si>
    <t>Interest and other receivables</t>
  </si>
  <si>
    <t>Other assets, net of accumulated depreciation and amortization of $280,474 in 2016 and $275,277 in 2015</t>
  </si>
  <si>
    <t>Deferred financing costs, net of accumulated amortization of $158,033 in 2016 and $323,325 in 2015</t>
  </si>
  <si>
    <t>Investment in limited liability company</t>
  </si>
  <si>
    <t>Real estate held for sale</t>
  </si>
  <si>
    <t>Real estate held for investment, net of accumulated depreciation of $2,561,044 in 2016 and $2,915,596 in 2015</t>
  </si>
  <si>
    <t>Total assets</t>
  </si>
  <si>
    <t>LIABILITIES:</t>
  </si>
  <si>
    <t>Dividends payable</t>
  </si>
  <si>
    <t>Due to Manager</t>
  </si>
  <si>
    <t>Accounts payable and accrued liabilities</t>
  </si>
  <si>
    <t>Deferred gains on sales of real estate</t>
  </si>
  <si>
    <t>Lines of credit payable</t>
  </si>
  <si>
    <t>Notes and loans payable on real estate, net of unamortized deferred financing costs of $568,530 in 2016 and $658,194 in 2015</t>
  </si>
  <si>
    <t>Total liabilities</t>
  </si>
  <si>
    <t>Commitments and Contingencies (Note 13)</t>
  </si>
  <si>
    <t xml:space="preserve"> </t>
  </si>
  <si>
    <t>Stockholders’ equity:</t>
  </si>
  <si>
    <t>Preferred stock, $.01 par value per share, 5,000,000 shares authorized, no shares issued and outstanding at March 31, 2016 and December 31, 2015</t>
  </si>
  <si>
    <t>Common stock, $.01 par value per share, 50,000,000 shares authorized, 11,198,119 shares issued, 10,247,477 shares outstanding at March 31, 2016 and December 31, 2015</t>
  </si>
  <si>
    <t>Additional paid-in capital</t>
  </si>
  <si>
    <t>Treasury stock, at cost – 950,642 shares at March 31, 2016 and December 31, 2015</t>
  </si>
  <si>
    <t>Retained earnings</t>
  </si>
  <si>
    <t>Total stockholders’ equity</t>
  </si>
  <si>
    <t>Non-controlling interests</t>
  </si>
  <si>
    <t>Total equity</t>
  </si>
  <si>
    <t>Total liabilities and equity</t>
  </si>
  <si>
    <t>Consolidated Balance Sheets (Unaudited) (Parentheticals) - USD ($)</t>
  </si>
  <si>
    <t>Loans, allowance for losses (in Dollars)</t>
  </si>
  <si>
    <t>Other assets, accumulated depreciation and amortization (in Dollars)</t>
  </si>
  <si>
    <t>Deferred financing costs, accumulated amortization (in Dollars)</t>
  </si>
  <si>
    <t>Real estate held for investment, accumulated depreciation (in Dollars)</t>
  </si>
  <si>
    <t>Unamortized deferred financing costs (in Dollars)</t>
  </si>
  <si>
    <t>Preferred Stock,par value (in Dollars per share)</t>
  </si>
  <si>
    <t>Preferred stock,authorized shares</t>
  </si>
  <si>
    <t>Preferred stock, shares issued</t>
  </si>
  <si>
    <t>Preferred stock, shares outstanding</t>
  </si>
  <si>
    <t>Common stock, par value (in Dollars per share)</t>
  </si>
  <si>
    <t>Common stock, shares authorized</t>
  </si>
  <si>
    <t>Common stock, shares issued</t>
  </si>
  <si>
    <t>Common stock,shares outstanding</t>
  </si>
  <si>
    <t>Treasury stock, shares</t>
  </si>
  <si>
    <t>Consolidated Statements of Income (Unaudited) - USD ($)</t>
  </si>
  <si>
    <t>Mar. 31, 2015</t>
  </si>
  <si>
    <t>Revenues:</t>
  </si>
  <si>
    <t>Interest income on loans</t>
  </si>
  <si>
    <t>Rental and other income from real estate properties</t>
  </si>
  <si>
    <t>Income from investment in limited liability company</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Provision for loan losses</t>
  </si>
  <si>
    <t>Impairment losses on real estate properties</t>
  </si>
  <si>
    <t>Total expenses</t>
  </si>
  <si>
    <t>Operating (loss) income</t>
  </si>
  <si>
    <t>Gain on sales of real estate, net</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 USD ($)</t>
  </si>
  <si>
    <t>Common Stock [Member]</t>
  </si>
  <si>
    <t>Additional Paid-in Capital [Member]</t>
  </si>
  <si>
    <t>Treasury Stock [Member]</t>
  </si>
  <si>
    <t>Retained Earnings [Member]</t>
  </si>
  <si>
    <t>Parent [Member]</t>
  </si>
  <si>
    <t>Noncontrolling Interest [Member]</t>
  </si>
  <si>
    <t>Total</t>
  </si>
  <si>
    <t>Balances at Dec. 31, 2014</t>
  </si>
  <si>
    <t>Balances (in Shares) at Dec. 31, 2014</t>
  </si>
  <si>
    <t>Dividends declared</t>
  </si>
  <si>
    <t>Contribution from non-controlling interest</t>
  </si>
  <si>
    <t>Distributions to non-controlling interests</t>
  </si>
  <si>
    <t>Balances at Mar. 31, 2015</t>
  </si>
  <si>
    <t>Balances (in Shares) at Mar. 31, 2015</t>
  </si>
  <si>
    <t>Balances at Dec. 31, 2015</t>
  </si>
  <si>
    <t>Balances (in Shares) at Dec. 31, 2015</t>
  </si>
  <si>
    <t>Balances at Mar. 31, 2016</t>
  </si>
  <si>
    <t>Balances (in Shares) at Mar. 31, 2016</t>
  </si>
  <si>
    <t>Consolidated Statements of Cash Flows (Unaudited) - USD ($)</t>
  </si>
  <si>
    <t>CASH FLOWS FROM OPERATING ACTIVITIES:</t>
  </si>
  <si>
    <t>Adjustments to reconcile net income to net cash (used in) provided by operating activities:</t>
  </si>
  <si>
    <t>Amortization of deferred financing costs</t>
  </si>
  <si>
    <t>Accretion of discount on loan</t>
  </si>
  <si>
    <t>Changes in operating assets and liabilities:</t>
  </si>
  <si>
    <t>Other assets</t>
  </si>
  <si>
    <t>Net cash (used in) provided by operating activities</t>
  </si>
  <si>
    <t>CASH FLOWS FROM INVESTING ACTIVITIES:</t>
  </si>
  <si>
    <t>Principal collected on loans</t>
  </si>
  <si>
    <t>Investment in loans</t>
  </si>
  <si>
    <t>Investment in real estate properties</t>
  </si>
  <si>
    <t>Net proceeds from disposition of real estate properties</t>
  </si>
  <si>
    <t>Purchases of vehicles and equipment</t>
  </si>
  <si>
    <t>Transfer to restricted cash, net</t>
  </si>
  <si>
    <t>Net cash (used in) provided by investing activities</t>
  </si>
  <si>
    <t>CASH FLOWS FROM FINANCING ACTIVITIES:</t>
  </si>
  <si>
    <t>Advances on notes payable</t>
  </si>
  <si>
    <t>Repayments on notes payable</t>
  </si>
  <si>
    <t>Advances on lines of credit</t>
  </si>
  <si>
    <t>Repayments on lines of credit</t>
  </si>
  <si>
    <t>Payment of deferred financing costs</t>
  </si>
  <si>
    <t>Dividends paid (including tax payments on behalf of shareholder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 (excluding amounts capitalized)</t>
  </si>
  <si>
    <t>Cash paid during the period for interest that was capitalized</t>
  </si>
  <si>
    <t>Supplemental Disclosure of Non-Cash Activity</t>
  </si>
  <si>
    <t>Amortization of deferred financing costs capitalized to construction project</t>
  </si>
  <si>
    <t>Change in capital expenditures financed through accounts payable</t>
  </si>
  <si>
    <t>Dividends declared but not paid</t>
  </si>
  <si>
    <t>Note 1 - Organization</t>
  </si>
  <si>
    <t>Disclosure Text Block [Abstract]</t>
  </si>
  <si>
    <t>Organization, Consolidation and Presentation of Financial Statements Disclosure [Text Block]</t>
  </si>
  <si>
    <t>NOTE 1 – ORGANIZATION Owens Realty Mortgage, Inc. (the “Company”) was incorporated on August 9, 2012, under the laws of the State of Maryland. The Company is authorized to issue 50,000,000 shares of its $0.01 par value common stock (“Common Stock”). In addition, the Company is authorized to issue 5,000,000 shares of preferred stock at $0.01 par value per share. The Company was created to effect the merger (the “Merger”) of Owens Mortgage Investment Fund, a California Limited Partnership (“OMIF”) with and into the Company as described in the Registration Statement on Form S-4, as amended, of the Company, declared effective on February 12, 2013 (File No. 333-184392). The Merger was part of a plan to reorganize the business operations of OMIF so that it could elect to qualify as a real estate investment trust for Federal income tax purposes. The Merger was approved by OMIF limited partners on April 16, 2013 and was completed on May 20, 2013. The Company has elected to be taxed as a real estate investment trust (“REIT”) under the Internal Revenue Code of 1986, as amended (the “Code”). As a REIT, the Company is permitted to deduct distributions made to its stockholders, allowing its income and gain represented by such distributions to avoid taxation at the entity level and to be taxed generally only at the stockholder level. The Company currently intends to distribute all of its REIT taxable income, excluding net capital gains. As a REIT, however, the Company is subject to separate, corporate-level tax, including potential 100% penalty taxes under various circumstances, as well as certain state and local taxes. In addition, the Company’s taxable REIT subsidiaries are subject to full corporate income tax. Furthermore, the Company’s ability to continue to qualify as a REIT will depend upon its continuing satisfaction of various requirements, such as those related to the diversity of its stock ownership, the nature of its assets, the sources of its income and the distributions to its stockholders, including a requirement that the Company distribute to its stockholders at least 90% of its REIT taxable income on an annual basis (determined without regard to the dividends paid deduction and by excluding net capital gain).</t>
  </si>
  <si>
    <t>Note 2 - Summary of Significant Accounting Policies</t>
  </si>
  <si>
    <t>Accounting Policies [Abstract]</t>
  </si>
  <si>
    <t>Significant Accounting Policies [Text Block]</t>
  </si>
  <si>
    <t>NOTE 2 - SUMMARY OF SIGNIFICANT ACCOUNTING POLICIES 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included in these interim financial statements. These consolidated financial statements should be read in conjunction with the audited consolidated financial statements included in the Form 10-K of ORM for the fiscal year ended December 31, 2015 filed with the Securities and Exchange Commission (“SEC”). The results of operations for the three months ended March 31, 2016 are not necessarily indicative of the operating results to be expected for the full year ending December 31, 2016. The Company evaluates subsequent events up to the date it files its Form 10-Q with the SEC. Basis of Presentation Princip les of Consolidation The consolidated financial statements include the accounts of the Company, its wholly-owned taxable REIT subsidiary (TRS) and its majority- and wholly-owned limited liability companies. The Company is in the business of providing mortgage lending services and manages its business as one operating segment. Due to foreclosure activity, the Company also owns and manages real estate assets. Certain reclassifications, not affecting previously reported net income or stockholders’ equity, have been made to the previously issued consolidated financial statements to conform to the current period present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Pronouncements In March 2016, the FASB issued Accounting Standards Update 2016-07, “Investments – Equity Method and Joint Ventures (Topic 323) – Simplifying the Transition to the Equity Method of Accounting”, or ASU 2016-07. To simplify the accounting for equity method investments, the amendments in ASU 2016-07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standard is effective for interim and annual reporting beginning after December 15, 2016, with early adoption permitted. The Company is currently evaluating the impact that ASU 2016-07 may have on its consolidated financial statements. In February 2016, the FASB issued Accounting Standards Update 2016-02, “Leases (Topic 842)” or ASU 2016-02. ASU 2016-02 amends existing guidance related to leases, primarily by requiring the recognition of lease assets and lease liabilities by lessees for those leases classified as operating leases under the current accounting guidance. This standard is effective for interim and annual reporting beginning after December 15, 2018, with early adoption permitted. The Company is currently evaluating the impact that ASU 2016-02 may have on its consolidated financial statements. In January 2016, the FASB issued Accounting Standards Update 2016-01, “Financial Instruments- Overall (Subtopic 825-10) – Recognition and Measurement of Financial Assets and Financial Liabilities”, or ASU 2016-1. ASU 2016-01 amends existing guidance related to the disclosure, presentation, recognition and measurement of financial assets and financial liabilities. This accounting standard primarily amends the accounting for equity method investments, fair value disclosures and presentation of financial assets and financial liabilities. This standard is effective for interim and annual reporting beginning after December 15, 2017, with certain aspects available for early adoption. The Company is currently evaluating the impact that ASU 2016-01 may have on its consolidated financial statements. In May 2014, the FASB issued Accounting Standards Update 2014-09, “Revenue from Contracts with Customers (Topic 606),” or ASU 2014-09. ASU 2014-09 broadly amends the accounting guidance for revenue recognition. ASU 2014-09 is effective for the first interim or annual period beginning after December 15, 2017, and is to be applied prospectively. Early adoption is not permitted. The Company is currently evaluating the impact that ASU 2014-09 may have on its consolidated financial statements. Recently Adopted Accounting Pronouncements 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In August 2015, the FASB issued ASU 2015-15 which clarified that the SEC would not object to entities continuing to report debt issuance costs on line of credit arrangements as assets. The recognition and measurement guidance for debt issuance costs are not affected by these ASUs. The Company adopted these ASUs retrospectively during the quarter ended March 31, 2016 and elected to continue to report its deferred financing costs on lines of credit as assets, as allowed by the clarifying guidance issued in ASU 2015-15. Adoption of these standards resulted in net debt issuance costs (deferred financing costs) being presented as a direct offset to the applicable debt on the balance sheet. Thus, both deferred financing costs and notes and loans payable on real estate on the accompanying consolidated balance sheets were decreased by $569,000 and $658,000 as of March 31, 2016 and December 31, 2015, respectively. Significant Accounting Policies The significant accounting policies used in the preparation of these interim consolidated financial statements are disclosed in the Company’s consolidated financial statements for the year ended December 31, 2015 included in its 2015 annual report on Form 10-K. There have been no significant changes to those significant accounting policies other than the adoption of ASU 2015-03 as discussed above.</t>
  </si>
  <si>
    <t>Note 3 - Loans and Allowance for Loan Losses</t>
  </si>
  <si>
    <t>Disclosure Text Block Supplement [Abstract]</t>
  </si>
  <si>
    <t>Allowance for Credit Losses [Text Block]</t>
  </si>
  <si>
    <t>NOTE 3 – 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and third deeds of trust. Interest income on loans is accrued by the simple interest method. Loans are generally placed on nonaccrual status when the borrowers are past due greater than ninety days or when full payment of principal and interest is not expected. When a loan is classified as nonaccrual, interest accruals discontinue and all past due interest is included in the recorded investment in the impaired loan that is measured as described below. Interest accruals are resumed on such loans only when they are brought fully current with respect to interest and principal and when, in the judgment of management, the loans are estimated to be fully collectible as to both principal and interest. Cash receipts on nonaccrual loans are used to reduce any outstanding accrued interest, and then are recorded as interest income, except when such payments are specifically designated as principal reduction or when management does not believe the Company’s investment in the loan is fully recoverable. The Company does not incur origination costs and does not earn or collect origination fees from borrowers as OFG is entitled to all such fees (see Note 9).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that are individually evaluated for impairment and general reserves for inherent losses related to loans that are not considered impaired and are collectively evaluated for impairment. Regardless of a loan type, a loan is considered impaired when, based on current information and events, management believes it is probable that the Company will be unable to collect all amounts due, including principal and interest, according to the contractual terms of the original agreement or when monthly payments are delinquent for more than 90 days on a loan.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measure impairment based on a loan's observable market price, or the fair value of the collateral if the loan is collateral dependent. A loan is collateral dependent if the repayment of the loan is expected to be provided solely by the underlying collateral. These valuations are generally updated during the fourth quarter but may be updated during interim periods if deemed appropriate by management. 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losses inherent in the portfolio taken as a whole.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reserve for loans that are not considered impaired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Land Loans Commercial and Residential Real Estate Loans The following tables show the changes in the allowance for loan losses by portfolio segment for the three months ended March 31, 2016 and 2015 and the allocation of the allowance for loan losses and loans as of March 31, 2016 and December 31, 2015 by portfolio segment and by impairment methodology:
2016 Commercial Residential Land Total
Allowance for loan losses:
Three Months Ended March 31, 2016
Beginning balance $ 1,140,530 $ 455,587 $ 246,329 $ 1,842,446
Provision (Reversal) (3 ) 48,335 62,743 111,075
Ending balance $ 1,140,527 $ 503,922 $ 309,072 $ 1,953,521
As of March 31 , 201 6
Ending balance: individually evaluated for impairment $ 495,157 $ — $ — $ 495,157
Ending balance: collectively evaluated for impairment 645,370 503,922 309,072 1,458,364
Ending balance $ 1,140,527 $ 503,922 $ 309,072 $ 1,953,521
Loans:
Ending balance: individually evaluated for impairment $ 2,510,752 $ 7,188,203 $ — $ 9,698,955
Ending balance: collectively evaluated for impairment 77,513,439 17,836,088 6,630,857 101,980,384
Ending balance $ 80,024,191 $ 25,024,291 $ 6,630,857 $ 111,679,339
2015 Commercial Residential Land Total
Allowance for loan losses:
Three Months Ended March 31, 2015
Beginning balance $ 888,260 $ 1,975,112 $ 5,983 $ 2,869,355
Provision (Reversal) 23,506 (2,091 ) 66,151 87,566
Ending balance $ 911,766 $ 1,973,021 $ 72,134 $ 2,956,921
As of December 31, 2015
Ending balance: individually evaluated for impairment $ 485,823 $ — $ — $ 485,823
Ending balance: collectively evaluated for impairment 654,707 455,587 246,329 1,356,623
Ending balance $ 1,140,530 $ 455,587 $ 246,329 $ 1,842,446
Loans:
Ending balance: individually evaluated for impairment $ 1,078,752 $ 7,615,055 $ — $ 8,693,807
Ending balance: collectively evaluated for impairment 75,721,545 17,060,812 5,267,643 98,050,000
Ending balance $ 76,800,297 $ 24,675,867 $ 5,267,643 $ 106,743,807 The following tables show an aging analysis of the loan portfolio by the time monthly payments are past due as of March 31, 2016 and December 31, 2015:
March 31, 2016 Loans 30-59 Days Past Due Loans 60-89 Days Past Due Loans 90 or More Days Past Due Total Past Due Loans Current Loans Total Loans
Commercial $ — $ 1,432,000 $ 1,078,752 $ 2,510,752 $ 77,513,439 $ 80,024,191
Residential 1,323,781 — 7,188,203 8,511,984 16,512,307 25,024,291
Land — — — — 6,630,857 6,630,857
$ 1,323,781 $ 1,432,000 $ 8,266,955 $ 11,022,736 $ 100,656,603 $ 111,679,339
December 31, 2015 Loans 30-59 Days Past Due Loans 60-89 Days Past Due Loans 90 or More Days Past Due Total Past Due Loans Current Loans Total Loans
Commercial $ — $ — $ 1,078,752 $ 1,078,752 $ 75,721,545 $ 76,800,297
Residential — — 7,615,055 7,615,055 17,060,812 24,675,867
Land — — — — 5,267,643 5,267,643
$ — $ — $ 8,693,807 $ 8,693,807 $ 98,050,000 $ 106,743,807 All of the loans that were 90 or more days past due as listed above were on non-accrual status as of March 31, 2016 and December 31, 2015. The following tables show information related to impaired loans as of and for the three months ended March 31, 2016:
As of March 31, 201 6 Three Months Ended March 31, 201 6
Recorded Investment Unpaid Principal Balance Related Allowance Average Recorded Investment Interest Income Recognized
With no related allowance recorded:
Commercial $ 1,466,096 $ 1,432,000 $ — $ 488,699 $ —
Residential 7,636,597 7,188,203 — 7,702,080 5,247
Land — — — — —
$ 9,102,693 $ 8,620,203 $ 8,190,779 $ 5,247
With an allowance recorded:
Commercial $ 1,171,957 $ 1,078,752 $ 495,157 $ 1,171,207 $ —
Residential — — — — —
Land — — — — —
$ 1,171,957 1,078,752 $ 495,157 $ 1,171,207 $ —
Total:
Commercial $ 2,638,053 $ 2,510,752 $ 495,157 $ 1,659,906 $ —
Residential 7,636,597 7,188,203 — 7,702,080 5,247
Land — — — — —
$ 10,274,650 $ 9,698,955 $ 495,157 $ 9,361,986 $ 5,247 The following tables show information related to impaired loans as of December 31, 2015 and for the three months ended March 31, 2015:
As of December 31, 2015 Three Months Ended March 31, 2015
Recorded Investment Unpaid Principal Balance Related Allowance Average Recorded Investment Interest Income Recognized
With no related allowance recorded:
Commercial $ — $ — $ — $ 7,737,656 $ 601,660
Residential 8,063,450 7,615,055 — 251,780 5,493
Land — — — 1,240,045 216,904
$ 8,063,450 $ 7,615,055 $ 9,229,481 $ 824,057
With an allowance recorded:
Commercial $ 1,144,864 $ 1,078,752 $ 485,823 $ 1,079,699 $ 13,484
Residential — — — 7,983,345 63,000
Land — — — — —
$ 1,144,864 1,078,752 $ 485,823 $ 9,063,044 $ 76,484
Total:
Commercial $ 1,144,864 $ 1,078,752 $ 485,823 $ 8,817,355 $ 615,144
Residential 8,063,450 7,615,055 — 8,235,125 68,493
Land — — — 1,240,045 216,904
$ 9,208,314 $ 8,693,807 $ 485,823 $ 18,292,525 $ 900,541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roubled Debt Restructurings The Company had allocated approximately $495,000 and $486,000 of specific reserves on loans totaling approximately $8,809,000 and $9,208,000 (recorded investments before reserves) to borrowers whose loan terms had been modified in troubled debt restructurings as of March 31, 2016 and December 31, 2015, respectively. The Company has not committed to lend additional amounts to any of these borrowers. No loans were modified as troubled debt restructurings during the quarters ended March 31, 2016 and 2015.</t>
  </si>
  <si>
    <t>Note 4 - Investment in Limited Liability Company</t>
  </si>
  <si>
    <t>Equity Method Investments and Joint Ventures [Abstract]</t>
  </si>
  <si>
    <t>Equity Method Investments and Joint Ventures Disclosure [Text Block]</t>
  </si>
  <si>
    <t>NOTE 4 – INVESTMENT IN LIMITED LIABILITY COMPANY During 2008, the Company entered into an operating agreement (the “Operating Agreement”) of 1850 De La Cruz LLC, a California limited liability company (“1850”), with Nanook Ventures LLC (“Nanook”), an unrelated party. The purpose of the joint venture is to acquire, own and operate certain industrial land and buildings located in Santa Clara, California that were owned by the Company. The property was subject to a Purchase and Sale Agreement dated July 24, 2007 (the “Sale Agreement”), as amended, between the Company, as seller, and Nanook, as buyer. During the course of due diligence under the Sale Agreement, it was discovered that the property was contaminated and that remediation and monitoring may be required. The parties agreed to enter into the Operating Agreement to restructure the arrangement as a joint venture. At the time of closing in July 2008, the two properties were separately contributed to two new limited liability companies, Nanook Ventures One LLC and Nanook Ventures Two LLC that are wholly owned by 1850. The Company and Nanook are the Members of 1850 and NV Manager, LLC is the manager. (See Note 13 for further discussion of the Company’s environmental remediation obligation with respect to the properties owned by 1850.) The Company received no distributions from 1850 during the three months ended March 31, 2016 and 2015. The net income to the Company from its investment in 1850 De La Cruz was approximately $43,000 and $43,000 during the three months ended March 31, 2016 and 2015, respectively.</t>
  </si>
  <si>
    <t>Note 5 - Real Estate Held for Sale</t>
  </si>
  <si>
    <t>Real Estate Owned [Text Block]</t>
  </si>
  <si>
    <t>NOTE 5 - REAL ESTATE HELD FOR SALE Real estate properties held for sale as of March 31, 2016 and December 31, 2015 consists of properties acquired through foreclosure classified by property type as follows:
March 31, 2016 December 31, 2015
Residential $ 58,709,206 $ 51,942,601
Land (including land under development) 45,663,932 42,071,143
Office 4,718,987 4,716,487
Industrial — 1,460,935
$ 109,092,125 $ 100,191,166 Transfers During the three months ended March 31, 2016, the Company transferred one condominium property from “Held for investment” to “Held for sale” as the property was listed for sale and a sale was expected within the next year. During the three months ended March 31, 2015, the Company transferred three properties (one land, one residential and one industrial) from “Held for investment” to “Held for sale” as the properties were listed for sale and sales were expected within the next year. Impairment Losses No impairment losses were recorded during the three months ended March 31, 2016. During the three months ended March 31, 2015, the Company recorded an impairment loss of approximately $1,109,000 on the unimproved residential and commercial land located in Gypsum, Colorado due to a decrease in the listing price of the property and a reduction in the fair market value estimated by management. Sales During the three months ended March 31, 2016, the Company sold one industrial property and one office building in an office complex for aggregate net sales proceeds of approximately $6,479,000, resulting in total gain on sale of real estate of approximately $4,839,000. During the three months ended March 31, 2015, the Company sold one retail property for net sales proceeds of approximately $1,109,000, resulting in a gain on sale of real estate of approximately $53,000. In addition, the Company recognized gain of approximately $152,000 during the three months ended March 31, 2015 that had previously been deferred related to the sale of a real estate property in 2012. The gain on the sale of this property was being accounted for under the installment method. In March 2016, TOTB North and TOTB Miami entered into a Purchase Agreement and Deposit Receipt (the “Purchase Agreement”) with Interwest Capital Corporation (the “Buyer”) to sell all real estate and related properties owned by the TOTB entities (the “TOTB Sale”) for $82,000,000, subject to potential adjustments as described in the Purchase Agreement. Buyer’s obligation to purchase the TOTB properties is subject to a number of conditions and there is no guarantee when or if the transaction will close. The aggregate book value of the TOTB properties subject to sale was approximately $54,526,000 as of March 31, 2016.</t>
  </si>
  <si>
    <t>Note 6 - Real Estate Held for Investment</t>
  </si>
  <si>
    <t>Real Estate Held For Investment Disclosure [Abstract]</t>
  </si>
  <si>
    <t>Real Estate Held For Investment Disclosure [Text Block]</t>
  </si>
  <si>
    <t xml:space="preserve">NOTE 6 - REAL ESTATE HELD FOR INVESTMENT Real estate held for investment as of March 31, 2016 and December 31, 2015 consists of properties acquired through foreclosure classified by property type as follows:
March 31, 2016 December 31, 2015
Retail $ 23,063,829 $ 23,122,714
Land 8,112,676 8,112,676
Residential 2,441,772 6,673,540
Assisted care 5,431,169 5,402,376
Office 4,111,383 4,315,608
Marina 4,063,948 4,079,087
Golf course 1,930,647 1,941,245
$ 49,155,424 $ 53,647,246 The balances of land and the major classes of depreciable property for real estate held for investment as of March 31, 2016 and December 31, 2015 are as follows:
March 31, 2016 December 31, 2015
Land and land improvements $ 22,374,479 $ 23,443,676
Buildings and improvements 29,341,989 33,119,166
51,716,468 56,562,842
Less: Accumulated depreciation (2,561,044 ) (2,915,596 )
$ 49,155,424 $ 53,647,246 It is the Company’s intent to sell the majority of its real estate properties held for investment, but expected sales are not probable to occur within the next year. Depreciation expense was approximately $327,000 and $580,000 for the three months ended March 31, 2016 and 2015, respectively. Certain of the Company’s real estate properties held for sale and investment are leased to tenants under noncancellable leases with remaining terms ranging from one to eight years. Certain of the leases require the tenant to pay all or some operating expenses of the properties. The future minimum rental income from noncancellable operating leases due within the five years subsequent to March 31, 2016 and thereafter is as follows:
Twelve months ending March 31:
2017 $ 4,138,779
2018 2,100,465
2019 1,646,773
2020 1,129,873
2021 526,693
Thereafter (through 2024) 1,280,518
$ 10,823,101 </t>
  </si>
  <si>
    <t>Note 7 - Lines of Credit Payable</t>
  </si>
  <si>
    <t>Debt Disclosure [Abstract]</t>
  </si>
  <si>
    <t>Debt Disclosure [Text Block]</t>
  </si>
  <si>
    <t>NOTE 7 – LINES OF CREDIT PAYABLE The Company borrows funds under the revolving California Bank &amp; Trust (“CB&amp;T”) line of credit and the revolving Opus Bank (“Opus”) line of credit (collectively, the “Funding Agreements”). As of March 31, 2016 and December 31, 2015, the outstanding balances and total commitments under the Funding Agreements consisted of the following:
As of March 31, 201 6 As of December 31, 201 5
Outstanding Balance Total Commitment Outstanding Balance Total Commitment
CB&amp;T Line of Credit $ 17,477,500 $ 19,531,915 $ 8,289,500 $ 22,574,753
Opus Bank Line of Credit 9,375,000 9,375,000 12,626,000 12,626,000
Total $ 26,852,500 $ 28,906,915 $ 20,915,500 $ 35,200,753 The Funding Agreements are generally collateralized by assignments of specific loans or real estate properties owned by the Company. CB&amp;T Line of Credit In February 2014, the Company entered into a Credit Agreement and Advance Formula Agreement and related agreements with CB&amp;T as the lender (the “CB&amp;T Credit Facility”).The agreements were amended and restated in April 2015 to add First Bank as an additional lender and to increase the maximum borrowings available (total commitment) under the facility to the lesser of a $30,000,000 maximum or the amount determined pursuant to a borrowing base calculation described in the Advance Formula Agreement. Pursuant to the First Amendment to Amended and Restated Credit Agreement and Loan Documents dated March 1, 2016 (the “First Amendment”), the maximum commitment of the lenders under the facility has been increased from $30,000,000 to $50,000,000, such maximum commitment can be increased (on request of the Company and with the permission of the lenders) in the future to up to $75,000,000, and borrowings under the CB&amp;T Credit Facility now mature on March 1, 2018. Such borrowings bear interest payable monthly at the prime rate of interest established by CB&amp;T from time-to-time plus one quarter percent (.25%) per annum (3.75% at March 31, 2016). Upon a default such interest rate increases by 2.00%. The original CB&amp;T Credit Facility required the payment of an origination fee of $100,000 and other issuance costs totaling $177,000 that were capitalized to deferred financing costs and were being amortized to interest expense using the straight-line method through the maturity date of the CB&amp;T Credit Facility (fully amortized as of March 31, 2016). The First Amendment required the payment of an origination fee and other costs totaling $255,000 that was capitalized to deferred financing costs and is being amortized to interest expense using the straight-line method through the new maturity date. The Company is also subject to certain ongoing administrative fees and expenses. Interest expense on the CB&amp;T Credit Facility was approximately $188,000 and $161,000 during the three months ended March 31, 2016 and 2015, respectively (including $34,000 and $23,000, respectively, in amortization of deferred financing costs). Borrowings are secured by certain assets of the Company. These collateral assets will include the grant to CB&amp;T of first-priority deeds of trust on certain real property assets and trust deeds of the Company to be identified by the parties from time-to-time and all personal property of the Company, which collateral includes the assets described in the Security Agreement and in other customary collateral agreements entered into by the parties from time-to-time. As of March 31, 2016, the carrying amount and classification of loans and real estate properties securing the CB&amp;T Credit Facility were as follows:
Loans: March 31 , 201 6
Commercial $ 18,246,915
Residential 1,285,000
Total $ 19,531,915 The CB&amp;T Credit Facility agreements contain financial covenants which are customary for a loan of this type. Management is not aware of any breach of these covenants as of March 31, 2016. Opus Bank Line of Credit In April 2014, the Company entered into a Secured Revolving Credit Loan Agreement (the “Opus Credit Agreement”) and related agreements with Opus as the lender (the “Opus Credit Facility”). The maximum borrowings available (total commitment) under the facility is the lesser of $20,000,000 or the Maximum Allowed Advance amount determined pursuant to a borrowing base calculation described in the Opus Credit Agreement. Advances under the Opus Credit Facility were available from Opus until April 1, 2016. All borrowings under the Opus Credit Facility bear interest payable monthly as follows: (i) commencing October 1, 2014, and on each successive six month anniversary during the term (the “Rate Change Date”), the rate of interest will be reset to the Six Month LIBOR rate of interest (0.90% at March 31, 2016) as reported on such Rate Change Date plus four percent (4.0%) per annum but in no event will the interest rate be lower than 4.5% per annum. The interest rate as of March 31, 2016 was 4.9%. Upon a default under the Opus Credit Facility such interest rate increases by an additional 5.00%. Commencing on May 1, 2016, in addition to the required interest payments, the Company is required to make mandatory monthly principal payments. All amounts under the Opus Credit Facility are to be repaid not later than April 1, 2017. The Opus Credit Facility required the payment of an origination fee of $100,000 and other issuance costs totaling $231,000 that were capitalized as deferred financing costs and are being amortized to interest expense using the straight-line method through the maturity date of the Opus Credit Facility. The Company is also subject to certain ongoing administrative fees and expenses. Interest expense on the Opus Credit Facility was approximately $109,000 and $19,000 during the three months ended March 31, 2016 and 2015, respectively (including $19,000 and $19,000, respectively, in amortization of deferred financing costs). Borrowings under the Opus Credit Facility are secured by certain of the Company's assets. These collateral assets include the following types of assets as identified by the parties and described in Borrowing Base Collateral Certificates entered into by the parties: (i) the grant to Opus of first-priority deeds of trust on certain of the Company's real property assets that meet related eligibility requirements set forth in the Opus Credit Agreement (as further defined in the Opus Credit Agreement, the “REO Collateral”); and (ii) the grant to Opus of a collateral interest in mortgage loan promissory notes issued by the Company in the ordinary course of business that meet related eligibility requirements set forth in the Opus Credit Agreement (as further defined in the Opus Credit Agreement, the “Note Collateral”). As of March 31, 2016, the carrying amount and classification of loans and real estate properties securing the Opus Credit Facility were as follows:
Loans: March 31, 201 6
Commercial $ 7,000,000
Real Estate:
Office $ 8,247,422 The Opus Credit Facility contains financial covenants which are customary for loans of this type. Management is not aware of any breach of these covenants as of March 31, 2016.</t>
  </si>
  <si>
    <t>Note 8 - Notes and Loans Payable on Real Estate</t>
  </si>
  <si>
    <t>Mortgage Notes Payable Disclosure [Text Block]</t>
  </si>
  <si>
    <t>NOTE 8 - NOTES AND LOANS PAYABLE ON REAL ESTATE The Company had the following notes and loans payable outstanding as of March 31, 2016 and December 31, 2015:
March 31, 2016 December 31, 2015 Interest Rate Payment Terms/ Frequency Maturity Date
Tahoe Stateline Venture, LLC Note #1 $ 2,900,000 $ 2,900,000 5.00 % Interest Only Semi-annual December 2016
Tahoe Stateline Venture, LLC Note #3 500,000 500,000 5.00 % Interest Only Quarterly August 2017
TOTB North, LLC Construction Loan Payable 17,572,767 16,009,906 4.63 % Amortizing Monthly June 2017
TOTB Miami, LLC Loan Payable 12,619,785 12,693,231 4.63 % Amortizing Monthly November 2017
Tahoe Stateline Venture, LLC Loan Payable 13,920,376 14,013,901 3.47 % Amortizing Monthly January 2021
Principal amount $ 47,512,928 $ 46,117,038
Less unamortized deferred financing costs (568,530 ) (658,194 )
Notes and loans payable, net $ 46,944,398 $ 45,458,844 The following table shows maturities by year on these notes and loans payable as of March 31, 2016:
Twelve months ending March 31:
2017 $ 3,582,467
2018 30,788,183
2019 409,743
2020 424,190
2021 12,308,345
$ 47,512,928 Tahoe Stateline Venture, LLC Notes Payable The Company obtained these obligations as a result of the foreclosure or purchase of nine parcels by TSV in 2013 and 2012. The Company paid approximately $6,000 and $6,000 of interest on the notes during the three months ended March 31, 2016 and 2015, respectively. As of March 31, 2016 and December 31, 2015, there was approximately $55,000 and $18,000, respectively, in accrued but unpaid interest on these notes. The interest incurred has been capitalized to the basis of the land under development. TOTB North, LLC Construction Loan Payable In June 2014, TOTB North, LLC (“TOTB North”) entered into a Construction Loan Agreement (the “Loan Agreement”) and related documents with Bank of the Ozarks (“Ozarks”) as the lender providing TOTB North with a loan (the “North Loan”) of up to $21,304,000 to renovate and improve the vacant and unimproved “North” apartment building held in TOTB North (the “Project”). The North Loan is secured by a first mortgage lien on the North building and all improvements and certain other assets, and is cross-defaulted and cross-collateralized with the TOTB Miami, LLC Loan Payable described below. The initial maturity date (the “Maturity Date”) of the North Loan is June 12, 2017, which may be extended at the option of TOTB North for two additional one year periods, subject to certain conditions. All outstanding borrowings under the North Loan bear interest equal to the floating daily Three Month LIBOR rate of interest plus four percent (4.0%) per annum (the “Note Rate”), but the Note Rate will not be lower than four and one-half percent (4.5%) per annum. The Note Rate as of March 31, 2016 was 4.63% per annum. Upon a default under the North Loan documents the Note Rate increases by an additional eight percent (8.00%) per annum. Interest only payments are payable monthly until the “Amortization Commencement Date” which is the earlier to occur of (i) October 1, 2016 or (ii) the first monthly interest payment date occurring after the Project is completed and the North property achieves a DSCR of greater than 1.25:1. Commencing on the Amortization Commencement Date, monthly principal payments are also required with principal amortizing over 300 months and the balance of the North Loan is due on the Maturity Date or at the earlier closing of the proposed sale of the TOTB properties discussed in further detail below. TOTB North made a required deposit with Ozarks of $1.0 million (the “Bridge Equity”) in 2014 using a capital contribution by TOTB (excess funds held and capital contributions of $453,000 from the Company and $108,000 from OFG). The Bridge Equity was provided to fund project costs pending satisfaction of additional post-closing conditions under the loan documents, and Ozarks reimbursed the Bridge Equity as part of the loan in February 2015. All post-closing conditions were met in February 2015, and TOTB North was given access to the remaining balance of the North Loan once the Company and OFG contributed an additional $1,170,000 and $279,000, respectively, during the quarter ended March 31, 2015 due to increased construction costs for the Project. During 2014, TOTB North paid customary closing fees, disbursements and expenses, including an origination fee to Ozarks, which totaled $622,000. The majority of these costs were paid out of proceeds from the North Loan and capitalized to deferred financing costs and are being amortized to the Project using the straight-line method through the Maturity Date. During the three months ended March 31, 2016 and 2015, approximately $36,000 and $52,000, respectively, of deferred financing costs were amortized to the Project. During the three months ended March 31, 2016 and 2015, approximately $197,000 and $14,000, respectively, of interest was incurred of which $134,000 and $14,000, respectively, was capitalized to the Project. The Project was substantially completed at the beginning of March 2016 and, thus, interest and amortization of deferred financing costs totaling approximately $79,000 were expensed during the quarter. The balance of unamortized deferred financing costs was approximately $242,000 and $294,000 as of March 31, 2016 and December 31, 2015, respectively. In March 2016, TOTB North and TOTB Miami entered into a Purchase Agreement and Deposit Receipt (the “Purchase Agreement”) with Interwest Capital Corporation (the “Buyer”) to sell all real estate and related properties owned by the TOTB entities (the “TOTB Sale”) for $82,000,000, subject to potential adjustments as described in the Purchase Agreement. Buyer’s obligation to purchase the TOTB properties is subject to a number of conditions and there is no guarantee when or if the transaction will close. The North Loan documents contain financial covenants of TOTB North and the Guarantors which are customary for loans of this type. Management is not aware of any breach of these covenants as of March 31, 2016. TOTB Miami, LLC Loan Payable In November 2014, TOTB Miami, LLC (“TOTB”) entered into another loan agreement (the “TOTB Loan Agreement”) and related documents with Ozarks providing TOTB a loan (the “TOTB Miami Loan”) of $13,000,000 secured by a first mortgage lien on the 154 leased condominium units owned in the Pointe building and the related parcel and all improvements as well as certain other assets. As a condition of providing the TOTB Miami Loan, Ozarks required that the TOTB Miami Loan and the North Loan be cross-collateralized and cross-defaulted, that excess proceeds from any sale of the North property be used to reduce or pay off the TOTB Miami Loan and that excess proceeds from any sale of the TOTB property be used to pay off the North Loan. The net cash proceeds from the TOTB Miami Loan were distributed to the members of TOTB in 2014. The initial maturity date (the “Maturity Date”) of the TOTB Miami Loan is November 16, 2017, and the Maturity Date may be extended at the option of TOTB for two additional one year periods if a number of conditions are met. All outstanding borrowings under the TOTB Miami Loan will bear interest equal to the floating daily Three Month LIBOR rate of interest plus four percent (4.0%) per annum (the “Note Rate”), but in no event will the Note Rate be lower than four and one-quarter percent (4.25%) per annum. The Note Rate as of March 31, 2016 was 4.63% per annum. Upon a default under the TOTB Miami Loan documents, including any cross-default, the Note Rate increases by an additional eight percent (8.00%) per annum. Principal and interest is payable monthly with principal amortizing over 300 months, and the balance of the loan is due on the Maturity Date or at the earlier closing of the proposed TOTB Sale. TOTB was obligated to pay customary closing fees, disbursements and expenses, including an origination fee to the Lender, which totaled approximately $323,000. The majority of these costs were paid out of proceeds from the loan and capitalized to deferred financing costs and are being amortized to interest expense using the effective interest method through the Maturity Date. During the three months ended March 31, 2016 and 2015, approximately $177,000 and $166,000, respectively, of interest expense was incurred (including approximately $29,000 and $28,000, respectively, of deferred financing costs amortized to interest expense). The balance of unamortized deferred financing costs was approximately $153,000 and $182,000 as of March 31, 2016 and December 31, 2015, respectively. The TOTB Miami Loan documents contain financial covenants of TOTB and the Guarantors which are customary for loans of this type. Management is not aware of any breach of these covenants as of March 31, 2016. Tahoe Stateline Venture, LLC Loan Payable In December 2014, Tahoe Stateline Ventures, LLC (“TSV”) entered into a Credit Agreement (the “Credit Agreement”) and related documents with RaboBank, N.A. as the lender (“Lender”) providing TSV with a loan (the “TSV Loan”) of up to $14,500,000. TSV borrowed $10,445,000 at the first closing under the TSV Loan and an additional $3,830,000 was borrowed in September 2015. The maturity date of the TSV Loan is January 1, 2021 (the “Maturity Date”). All outstanding borrowings under the TSV Loan documents bear interest initially at a rate of 3.47% per annum (the “Long Term Adjustable Rate”), provided that on January 1, 2018 the Long Term Adjustable Rate will be reset to Lender’s then current market rate for three year fixed rate loans from comparable commercial real estate secured transactions, as determined by Lender in its sole discretion. Upon a default under the TSV Loan documents, the interest rate on the outstanding principal balance increases by an additional five percent (5.00%) per annum and the rate on any other outstanding obligations thereunder increases to ten percent (10.00%) per annum. Prepayments under the TSV Loan documents are subject to certain prepayment fees; provided that during the 90 day period immediately prior to January 1, 2018, and the 90 day period immediately prior to the Maturity Date, TSV may prepay the entire unpaid balance of the Loan in full, without any Prepayment Fee or penalty. During the term of the TSV Loan, TSV will make equal combined payments of principal and accrued interest on the first day of each month in an amount calculated to fully amortize the original principal amount over a period of 300 months, subject to certain adjustments and the balance of the TSV Loan is due on the Maturity Date. The Credit Agreement required the payment of a closing fee of $108,750 and certain administrative fees totaling approximately $218,000. The TSV Loan documents contain financial covenants which are customary for loans of this type . Management is not aware of any breach of these covenants as of March 31, 2016.</t>
  </si>
  <si>
    <t>Note 9 - Transactions with Affiliates</t>
  </si>
  <si>
    <t>Related Party Transactions [Abstract]</t>
  </si>
  <si>
    <t>Related Party Transactions Disclosure [Text Block]</t>
  </si>
  <si>
    <t xml:space="preserve">NOTE 9 - TRANSACTIONS WITH AFFILIATES In consideration of the management services rendered to the Company pursuant to the management agreement between the Company and OFG (the “Management Agreement”), OFG is entitled to receive from the Company a management fee payable monthly, subject to a maximum of 2.75% per annum of the average unpaid balance of the Company’s mortgage loans. All of the Company’s loans are serviced by OFG, in consideration for which OFG receives a monthly fee, which, when added to all other fees paid in connection with the servicing of a particular loan, does not exceed the lesser of the customary, competitive fee paid in the community where the loan is placed for the provision of such mortgage services on that type of loan, or up to 0.25% per annum of the unpaid principal balance of the loans. OFG, at its sole discretion may, on a monthly basis, adjust the management and servicing fees as long as they do not exceed the allowable limits calculated on an annual basis. Even though the fees for a month may exceed 1 The maximum management and servicing fees were paid to OFG during the three months ended March 31, 2016 and 2015. In determining the management fees to pay to OFG, OFG may consider a number of factors, including current market yields, delinquency experience, un-invested cash and real estate activities. During the three months ended March 31, 2016 and 2015 and the year ended December 31, 2015, OFG elected to take the maximum compensation that it is able to take pursuant to the Company’s charter and will likely continue to take the maximum compensation for the foreseeable future. Pursuant to the charter, OFG receives all late payment charges from borrowers on loans owned by the Company. The amounts paid to or collected by OFG for such charges totaled approximately $3,000 and $17,000 for the three months ended March 31, 2016 and 2015, respectively. In addition, the Company remits other miscellaneous fees to OFG, which are collected from loan payments, loan payoffs or advances from loan principal (i.e. funding, demand and partial release fees). The amounts paid to or collected by OFG for such fees totaled approximately $4,000 and $2,000 during the three months ended March 31, 2016 and 2015, respectively. OFG originates all loans the Company invests in and receives loan origination and extension fees from borrowers. During the three months ended March 31, 2016 and 2015, OFG earned approximately $718,000 and $244,000, respectively, in loan fees on loans originated of $35,150,000 and $10,438,000, respectively. OFG is reimbursed by the Company for the actual cost of goods, services and materials used for or by the Company and paid by OFG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114,000 and $131,000 during the three months ended March 31, 2016 and 2015, respectively, and approximately $39,000 and $142,000 were payable to OFG at March 31, 2016 and December 31, 2015, respectively. The Company also reimbursed certain of OFG’s officers for allowed expenses in the total amount of $0 and $1,000 during the three months ended March 31, 2016 and 2015, respectively. The Company paid Investor’s Yield, Inc. (a wholly owned subsidiary of OFG) approximately $0 and $7,000 in fees primarily related to certain foreclosure proceedings on Company loans during the three months ended March 31, 2016 and 2015, respectively. During the three months ended March 31, 2015, the Company purchased OFG’s full interest in a loan secured by an industrial property located in San Ramon, California with a principal balance of $1,499,000 at face value. </t>
  </si>
  <si>
    <t>Note 10 - Stockholders' Equity</t>
  </si>
  <si>
    <t>Stockholders' Equity Note [Abstract]</t>
  </si>
  <si>
    <t>Stockholders' Equity Note Disclosure [Text Block]</t>
  </si>
  <si>
    <t>NOTE 10 – STOCKHOLDERS’ EQUITY On December 11, 2015, the Board of Directors authorized a new Rule 10b5-1 stock repurchase plan (the “2016 Repurchase Plan”) under which the Company may purchase up to $7.5 million of its Common Stock. Under the 2016 Repurchase Plan, repurchases will be funded from available working capital, and the repurchased shares will return to the status of authorized but unissued shares of Common Stock. The 2016 Repurchase Plan provides for stock repurchases to commence on April 1, 2016 and is subject to certain price, volume and timing constraints specified in the brokerage agreement. There is no guarantee as to the exact number of shares that will be repurchased by the Company. The 2016 Repurchase Plan is set to expire on March 31, 2017, although the Company may terminate the Repurchase Plan at any time.</t>
  </si>
  <si>
    <t>Note 11 - Restricted Cash</t>
  </si>
  <si>
    <t>Loss Contingency [Abstract]</t>
  </si>
  <si>
    <t>Contingencies Disclosure [Text Block]</t>
  </si>
  <si>
    <t xml:space="preserve">NOTE 11 – RESTRICTED CASH Contingency Reserves In accordance with the charter, the Company is required to maintain cash, cash equivalents and marketable securities as contingency reserves in an aggregate amount of 1-1/2% of Capital as defined in the charter. Although the Manager believes the contingency reserves are adequate, it could become necessary for the Company to sell or otherwise liquidate certain of its investments or other assets to cover such contingencies on terms which might not be favorable to the Company, which could lead to unanticipated losses upon sale of such assets. The contingency reserves required per the charter as of March 31, 2016 and December 31, 2015 were approximately $3,892,000 and $3,809,000, respectively, and are reported as restricted cash in the accompanying consolidated balance sheets. The $7,000,000 required to be held in non-interest bearing accounts as of March 31, 2016 pursuant to the Company’s two lines of credit agreements satisfy this contingency reserve requirement. Escrow Deposits Restricted cash includes deposits held in third party escrow accounts to pay property taxes and insurance on Company real estate in the amounts of approximately $329,000 and $225,000 as of March 31, 2016 and December 31, 2015, respectively. </t>
  </si>
  <si>
    <t>Note 12 - Fair Value</t>
  </si>
  <si>
    <t>Fair Value Disclosures [Abstract]</t>
  </si>
  <si>
    <t>Fair Value Disclosures [Text Block]</t>
  </si>
  <si>
    <t>NOTE 12 – FAIR VALUE The Company accounts for its financial and nonfinancial assets and liabilities pursuant to ASC 820 – Fair Value Measurements and Disclosures Fair value is defined in ASC 820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such as the Company's own data or assumptions. Level 3 inputs include unobservable inputs that are used when there is little, if any, market activity for the asset or liability measured at fair value. In certain cases, the inputs used to measure fair value fall into different levels of the fair value hierarchy. In such cases, the level in which the fair value measurement in its entirety falls is determined based on the lowest level input that is significant to the fair value measurement. The Company’s assessment of the significance of a particular input requires judgment and considers factors specific to the asset or liability being measured.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nonrecurring basis. There were no assets or liabilities measured at fair value on a recurring basis. Impaired Loans The Company does not record loans at fair value on a recurring basis. However, from time to time, a loan is considered impaired and a specific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days. Once a loan is identified as impaired, management measures impairment in accordance with ASC 310-10-35. The fair value of impaired loans is estimated by either an observable market price (if available) or the fair value of the underlying collateral, if collateral dependent. The fair value of the loan’s collateral is determined by third party appraisals (by licensed appraisers), broker price opinions, comparable property sales or other indications of value. Those impaired loans not requiring an allowance represent loans for which the fair value of the collateral exceed the recorded investments in such loans. At March 31, 2016 and December 31, 2015, the majority of the total impaired loans were evaluated based on the fair value of the collateral by obtaining third party appraisals that valued the collateral primarily by utilizing an income or market approach or some combination of the two. In accordance with ASC 820, impaired loans where an allowance is established based on the fair value of collateral require classification in the fair value hierarchy. Because appraisals used by management generally include significant unobservable inputs and market data, the Company records the impaired loan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party generated valuations (including third party appraisals that primarily utilize an income or market approach or some combination of the two) for the purpose of assessing the recoverability of the recorded amounts. If the carrying value exceeds future undiscounted cash flows, the assets are reduced to fair value. The fair value of real estate held for sale and investment is estimated using appraisals in a manner similar to that of collateral dependent impaired loans described above which generally results in a Level 2 or Level 3 classification in the fair value hierarchy. The following table presents information about the Company’s assets and liabilities measured at fair value on a nonrecurring basis as of March 31, 2016 and December 31, 2015:
Fair Value Measurements Using
Fair Value Quoted Prices In Active Markets for Identical Assets (Level 1) Significant Other Observable Inputs Significant Unobservable Inputs
March 31, 2016
Nonrecurring:
Impaired loans:
Commercial $ 676,800 $ — $ — $ 676,800
Total $ 676,800 $ — $ — $ 676,800
Real estate properties:
Land $ 4,224,000 $ — $ — $ 4,224,000
Total $ 4,224,000 $ — $ — $ 4,224,000
December 31, 2015
Nonrecurring:
Impaired loans:
Commercial $ 659,041 $ — $ — $ 659,041
Total $ 659,041 $ — $ — $ 659,041
Real estate properties:
Land $ 4,224,000 $ — $ — $ 4,224,000
Total $ 4,224,000 $ — $ — $ 4,224,000 The provision for loan losses based on the fair value of loan collateral less estimated selling costs for the impaired loans above totaled approximately $9,000 and $3,000 during the three months ended March 31, 2016 and 2015, respectively. Impairment losses of approximately $0 and $1,109,000 were recorded on real estate properties during the three months ended March 31, 2016 and 2015, respectively. There were no liabilities measured at fair value on a non-recurring basis at March 31, 2016 and December 31, 2015. The following table presents quantitative information about Level 3 fair value measurements for financial instruments measured at fair value on a non-recurring basis at March 31, 2016 and December 31, 2015: At March 31, 2016
Description Fair Value Valuation Technique Significant Unobservable Inputs Input/Range Weighted Average
Impaired Loans:
Commercial $ 676,800 Appraisal Estimated Cost of Improvements 31.9% N/A
Capitalization Rate 7.0% N/A
Comparable Sales Adjustment (20)% to 30% N/A
Real Estate Properties:
Land $ 4,224,000 Appraisal Comparable Sales Adjustment (33.4)% N/A At December 31, 2015
Description Fair Value Valuation Technique Significant Unobservable Inputs Input/Range Weighted Average
Impaired Loans:
Commercial $ 659,041 Appraisal Estimated Cost of Improvements 31.9% N/A
Capitalization Rate 7.0% N/A
Comparable Sales Adjustment (20)% to 30% N/A
Real Estate Properties:
Land $ 4,224,000 Appraisal Comparable Sales Adjustment (33.4)% N/A Where only one percentage is presented in the above table there was only one unobservable input of that type for one loan or property. Adjustments to comparable sales included items such as market conditions, location, size, condition, access/frontage and intended use. A weighted average of an unobservable input is presented in the table above only to the extent there were multiple impaired loans or real estate properties measured at fair value on a nonrecurring basis. The approximate carrying amounts and estimated fair values of financial instruments at March 31, 2016 and December 31, 2015 are as follows:
Fair Value Measurements at March 31, 2016
Carrying Value Level 1 Level 2 Level 3 Total
Financial assets
Cash and cash equivalents $ 3,228,000 $ 3,228,000 $ — $ — $ 3,228,000
Restricted cash 7,329,000 7,329,000 — — 7,329,000
Loans, net 109,726,000 — — 109,723,000 109,723,000
Investment in limited liability company 2,184,000 — — 2,352,000 2,352,000
Accrued interest and advances receivable 1,264,000 — — 1,264,000 1,264,000
Financial liabilities
Due to Manager $ 318,000 $ — $ 318,000 $ — $ 318,000
Accrued interest payable 290,000 — 195,000 95,000 290,000
Lines of credit payable 26,853,000 — 26,853,000 — 26,853,000
Notes payable 46,944,000 — 29,797,000 16,987,000 46,784,000
Fair Value Measurements at December 31, 2015
Carrying Value Level 1 Level 2 Level 3 Total
Financial assets
Cash and cash equivalents $ 1,256,000 $ 1,256,000 $ — $ — $ 1,256,000
Restricted cash 7,225,000 7,225,000 — — 7,225,000
Loans, net 104,901,000 — — 104,895,000 104,895,000
Investment in limited liability company 2,141,000 — — 2,352,000 2,352,000
Interest and other receivables 1,105,000 — — 1,105,000 1,105,000
Financial liabilities
Due to Manager $ 409,000 $ — $ 409,000 $ — $ 409,000
Accrued interest payable 229,000 — 170,000 59,000 229,000
Lines of credit payable 20,916,000 20,916,000 — 20,916,000
Notes payable 45,459,000 — 28,227,000 17,063,000 45,290,000 The following methods and assumptions were used by the Company in estimating the fair value of each class of financial instruments: Cash, cash equivalents and restricted cash: The carrying value of cash and cash equivalents and restricted cash approximate the fair values because of the relatively short maturity and/or liquid nature of these instruments and are classified as Level 1. Loans, net: Except as it relates to impaired loans measured at fair value on a nonrecurring basis discussed previously, the fair value of loans is estimated using discounted cash flow methodology, using discount rates, which, in the opinion of management, best reflect current market interest rates that would be offered for loans with similar characteristics and credit quality but are often unobservable resulting in a Level 3 classification. Accrued interest and advances receivable relate to loans and are thus classified as Level 3. Investment in limited liability company The fair value of the Company’s investment in limited liability company is estimated based on an appraisal obtained and is classified as Level 3 because the appraisal itself and/or adjustments thereto include unobservable data similar to the unobservable data discussed in the disclosures related to assets measured at fair value on a nonrecurring basis. Lines of credit payable: The fair values of the Company’s lines of credit are estimated based upon a discounted cash flow model using comparable market indicators of current pricing for the same or similar issue or on the current rate offered to the Company for debt of the same remaining maturity and is generally observable resulting in a Level 2 classification. Accrued interest payable associated with the lines of credit is also classified as Level 2. Notes and loans payable: The fair values of the Company’s notes and loans payable and related accrued interest payable are estimated based upon a discounted cash flow model using comparable market indicators of current pricing for the same or similar issues or on the current rates offered to the Company for debt of the same remaining maturities resulting in either a Level 2 or Level 3 classification. Generally, Level 2 inputs are used for notes and loans payable with maturities of one year or less or that have been entered into in relatively close proximity to the balance sheet date and Level 3 inputs are used for other notes and loans payable. Accrued interest payable associated with the notes and loans payable is also classified as either Level 2 or Level 3. Due to Manager: The carrying value of Due to Manager is estimated to approximate fair value due to the short term nature of this instrument and is classified as Level 2.</t>
  </si>
  <si>
    <t>Note 13 - Commitments and Contingencies</t>
  </si>
  <si>
    <t>Commitments and Contingencies Disclosure [Abstract]</t>
  </si>
  <si>
    <t>Commitments and Contingencies Disclosure [Text Block]</t>
  </si>
  <si>
    <t xml:space="preserve">NOTE 13 - COMMITMENTS AND CONTINGENCIES Environmental Remediation Obligations The Company has an obligation to pay all required costs to remediate and monitor contamination of the real properties owned by 1850. As part of the Operating Agreement executed by the Company and its joint venture partner in 1850, Nanook, the Company has indemnified Nanook against all obligations related to the expected costs to monitor and remediate the contamination. In 2008, the Company had accrued an amount that a third party consultant had estimated would be needed to monitor and remediate the site. The majority of clean-up activities were completed during 2012 as part of the tenant’s construction of a new building on the site. As of March 31, 2016 and December 31, 2015, approximately $24,000 and $36,000 of this obligation remains accrued on the Company’s books. In February 2016, the Company obtained a no further action letter from the water board, which effectively relieves the Company of any future remediation responsibility for the site. During the course of due diligence performed by a potential buyer of TOTB during 2012, a low level of arsenic was found in the ground water of a monitoring well located on the property owned by TOTB. While the level of arsenic exceeds the minimum level acceptable for drinking water standards, the water under this property is subject to tidal influence and is not used for domestic consumption. TOTB retained an environmental consultant to perform additional testing and analysis with the goal of petitioning the appropriate governmental agency to issue a no further action letter for this property due to the low level of contamination and the low quality of the ground water under the property. TOTB has submitted a proposed closure letter to the governmental agency and is waiting for final approval. At this time, the costs of any potential remediation and/or monitoring are unknown and cannot be estimated. As of March 31, 2016 and December 31, 2015, approximately $127,000 and $104,000 had been accrued and/or paid for testing and analysis. Contractual Obligations The Company has entered into various contracts for design, architectural, engineering, foundation work and construction for the phase II development of the land owned by Zalanta Resort at the Village, LLC (“Zalanta”). The aggregate amount of these contracts totaled approximately $31,166,000 of which approximately $7,050,000 had been incurred as of March 31, 2016 in addition to other capitalized costs related to the construction project of $2,227,000 (total of $9,277,000). Management expects that all costs for this project will be paid from cash reserves, advances from the lines or credit and/or construction financing to be obtained in the future. It is possible that additional change orders will be submitted and construction costs may be higher than expected. As of March 31, 2016, the Company has commitments to advance additional funds to borrowers of construction, rehabilitation and other loans in the total amount of approximately $28,224,000 (including approximately $2,963,000 in interest reserves). Legal Proceedings The Company is involved in various legal actions arising in the normal course of business. In the opinion of management, such matters will not have a material effect upon the financial position of the Company. </t>
  </si>
  <si>
    <t>Accounting Policies, by Policy (Policies)</t>
  </si>
  <si>
    <t>Basis of Accounting, Policy [Policy Text Block]</t>
  </si>
  <si>
    <t>Basis of Presentation Princip les of Consolidation The consolidated financial statements include the accounts of the Company, its wholly-owned taxable REIT subsidiary (TRS) and its majority- and wholly-owned limited liability companies. The Company is in the business of providing mortgage lending services and manages its business as one operating segment. Due to foreclosure activity, the Company also owns and manages real estate assets. Certain reclassifications, not affecting previously reported net income or stockholders’ equity, have been made to the previously issued consolidated financial statements to conform to the current period presentation.</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Recently Issued Accounting Pronouncements In March 2016, the FASB issued Accounting Standards Update 2016-07, “Investments – Equity Method and Joint Ventures (Topic 323) – Simplifying the Transition to the Equity Method of Accounting”, or ASU 2016-07. To simplify the accounting for equity method investments, the amendments in ASU 2016-07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standard is effective for interim and annual reporting beginning after December 15, 2016, with early adoption permitted. The Company is currently evaluating the impact that ASU 2016-07 may have on its consolidated financial statements. In February 2016, the FASB issued Accounting Standards Update 2016-02, “Leases (Topic 842)” or ASU 2016-02. ASU 2016-02 amends existing guidance related to leases, primarily by requiring the recognition of lease assets and lease liabilities by lessees for those leases classified as operating leases under the current accounting guidance. This standard is effective for interim and annual reporting beginning after December 15, 2018, with early adoption permitted. The Company is currently evaluating the impact that ASU 2016-02 may have on its consolidated financial statements. In January 2016, the FASB issued Accounting Standards Update 2016-01, “Financial Instruments- Overall (Subtopic 825-10) – Recognition and Measurement of Financial Assets and Financial Liabilities”, or ASU 2016-1. ASU 2016-01 amends existing guidance related to the disclosure, presentation, recognition and measurement of financial assets and financial liabilities. This accounting standard primarily amends the accounting for equity method investments, fair value disclosures and presentation of financial assets and financial liabilities. This standard is effective for interim and annual reporting beginning after December 15, 2017, with certain aspects available for early adoption. The Company is currently evaluating the impact that ASU 2016-01 may have on its consolidated financial statements. In May 2014, the FASB issued Accounting Standards Update 2014-09, “Revenue from Contracts with Customers (Topic 606),” or ASU 2014-09. ASU 2014-09 broadly amends the accounting guidance for revenue recognition. ASU 2014-09 is effective for the first interim or annual period beginning after December 15, 2017, and is to be applied prospectively. Early adoption is not permitted. The Company is currently evaluating the impact that ASU 2014-09 may have on its consolidated financial statements. Recently Adopted Accounting Pronouncements In April 2015, the FASB issued Accounting Standards Update 2015-03, “Interest - Imputation of Interest (Subtopic 835-30) – Simplifying the Presentation of Debt Issuance Costs,” or ASU 2015-03. ASU 2015-03 simplifies the presentation of debt issuance costs by requiring that debt issuance costs related to a recognized debt liability be presented in the balance sheet as a direct reduction from the carrying amount of that debt liability, consistent with debt discounts. In August 2015, the FASB issued ASU 2015-15 which clarified that the SEC would not object to entities continuing to report debt issuance costs on line of credit arrangements as assets. The recognition and measurement guidance for debt issuance costs are not affected by these ASUs. The Company adopted these ASUs retrospectively during the quarter ended March 31, 2016 and elected to continue to report its deferred financing costs on lines of credit as assets, as allowed by the clarifying guidance issued in ASU 2015-15. Adoption of these standards resulted in net debt issuance costs (deferred financing costs) being presented as a direct offset to the applicable debt on the balance sheet. Thus, both deferred financing costs and notes and loans payable on real estate on the accompanying consolidated balance sheets were decreased by $569,000 and $658,000 as of March 31, 2016 and December 31, 2015, respectively.</t>
  </si>
  <si>
    <t>Note 3 - Loans and Allowance for Loan Losses (Tables)</t>
  </si>
  <si>
    <t>Allowance for Credit Losses on Financing Receivables [Table Text Block]</t>
  </si>
  <si>
    <t xml:space="preserve">2016 Commercial Residential Land Total
Allowance for loan losses:
Three Months Ended March 31, 2016
Beginning balance $ 1,140,530 $ 455,587 $ 246,329 $ 1,842,446
Provision (Reversal) (3 ) 48,335 62,743 111,075
Ending balance $ 1,140,527 $ 503,922 $ 309,072 $ 1,953,521
As of March 31 , 201 6
Ending balance: individually evaluated for impairment $ 495,157 $ — $ — $ 495,157
Ending balance: collectively evaluated for impairment 645,370 503,922 309,072 1,458,364
Ending balance $ 1,140,527 $ 503,922 $ 309,072 $ 1,953,521
Loans:
Ending balance: individually evaluated for impairment $ 2,510,752 $ 7,188,203 $ — $ 9,698,955
Ending balance: collectively evaluated for impairment 77,513,439 17,836,088 6,630,857 101,980,384
Ending balance $ 80,024,191 $ 25,024,291 $ 6,630,857 $ 111,679,339
2015 Commercial Residential Land Total
Allowance for loan losses:
Three Months Ended March 31, 2015
Beginning balance $ 888,260 $ 1,975,112 $ 5,983 $ 2,869,355
Provision (Reversal) 23,506 (2,091 ) 66,151 87,566
Ending balance $ 911,766 $ 1,973,021 $ 72,134 $ 2,956,921
As of December 31, 2015
Ending balance: individually evaluated for impairment $ 485,823 $ — $ — $ 485,823
Ending balance: collectively evaluated for impairment 654,707 455,587 246,329 1,356,623
Ending balance $ 1,140,530 $ 455,587 $ 246,329 $ 1,842,446
Loans:
Ending balance: individually evaluated for impairment $ 1,078,752 $ 7,615,055 $ — $ 8,693,807
Ending balance: collectively evaluated for impairment 75,721,545 17,060,812 5,267,643 98,050,000
Ending balance $ 76,800,297 $ 24,675,867 $ 5,267,643 $ 106,743,807 </t>
  </si>
  <si>
    <t>Past Due Financing Receivables [Table Text Block]</t>
  </si>
  <si>
    <t xml:space="preserve">March 31, 2016 Loans 30-59 Days Past Due Loans 60-89 Days Past Due Loans 90 or More Days Past Due Total Past Due Loans Current Loans Total Loans
Commercial $ — $ 1,432,000 $ 1,078,752 $ 2,510,752 $ 77,513,439 $ 80,024,191
Residential 1,323,781 — 7,188,203 8,511,984 16,512,307 25,024,291
Land — — — — 6,630,857 6,630,857
$ 1,323,781 $ 1,432,000 $ 8,266,955 $ 11,022,736 $ 100,656,603 $ 111,679,339
December 31, 2015 Loans 30-59 Days Past Due Loans 60-89 Days Past Due Loans 90 or More Days Past Due Total Past Due Loans Current Loans Total Loans
Commercial $ — $ — $ 1,078,752 $ 1,078,752 $ 75,721,545 $ 76,800,297
Residential — — 7,615,055 7,615,055 17,060,812 24,675,867
Land — — — — 5,267,643 5,267,643
$ — $ — $ 8,693,807 $ 8,693,807 $ 98,050,000 $ 106,743,807 </t>
  </si>
  <si>
    <t>Impaired Financing Receivables [Table Text Block]</t>
  </si>
  <si>
    <t xml:space="preserve">As of March 31, 201 6 Three Months Ended March 31, 201 6
Recorded Investment Unpaid Principal Balance Related Allowance Average Recorded Investment Interest Income Recognized
With no related allowance recorded:
Commercial $ 1,466,096 $ 1,432,000 $ — $ 488,699 $ —
Residential 7,636,597 7,188,203 — 7,702,080 5,247
Land — — — — —
$ 9,102,693 $ 8,620,203 $ 8,190,779 $ 5,247
With an allowance recorded:
Commercial $ 1,171,957 $ 1,078,752 $ 495,157 $ 1,171,207 $ —
Residential — — — — —
Land — — — — —
$ 1,171,957 1,078,752 $ 495,157 $ 1,171,207 $ —
Total:
Commercial $ 2,638,053 $ 2,510,752 $ 495,157 $ 1,659,906 $ —
Residential 7,636,597 7,188,203 — 7,702,080 5,247
Land — — — — —
$ 10,274,650 $ 9,698,955 $ 495,157 $ 9,361,986 $ 5,247
As of December 31, 2015 Three Months Ended March 31, 2015
Recorded Investment Unpaid Principal Balance Related Allowance Average Recorded Investment Interest Income Recognized
With no related allowance recorded:
Commercial $ — $ — $ — $ 7,737,656 $ 601,660
Residential 8,063,450 7,615,055 — 251,780 5,493
Land — — — 1,240,045 216,904
$ 8,063,450 $ 7,615,055 $ 9,229,481 $ 824,057
With an allowance recorded:
Commercial $ 1,144,864 $ 1,078,752 $ 485,823 $ 1,079,699 $ 13,484
Residential — — — 7,983,345 63,000
Land — — — — —
$ 1,144,864 1,078,752 $ 485,823 $ 9,063,044 $ 76,484
Total:
Commercial $ 1,144,864 $ 1,078,752 $ 485,823 $ 8,817,355 $ 615,144
Residential 8,063,450 7,615,055 — 8,235,125 68,493
Land — — — 1,240,045 216,904
$ 9,208,314 $ 8,693,807 $ 485,823 $ 18,292,525 $ 900,541 </t>
  </si>
  <si>
    <t>Note 5 - Real Estate Held for Sale (Tables)</t>
  </si>
  <si>
    <t>Properties Acquired Through Foreclosure [Table Text Block]</t>
  </si>
  <si>
    <t xml:space="preserve">March 31, 2016 December 31, 2015
Residential $ 58,709,206 $ 51,942,601
Land (including land under development) 45,663,932 42,071,143
Office 4,718,987 4,716,487
Industrial — 1,460,935
$ 109,092,125 $ 100,191,166 </t>
  </si>
  <si>
    <t>Note 6 - Real Estate Held for Investment (Tables)</t>
  </si>
  <si>
    <t>Note 6 - Real Estate Held for Investment (Tables) [Line Items]</t>
  </si>
  <si>
    <t>Schedule of Future Minimum Rental Payments for Operating Leases [Table Text Block]</t>
  </si>
  <si>
    <t xml:space="preserve">Twelve months ending March 31:
2017 $ 4,138,779
2018 2,100,465
2019 1,646,773
2020 1,129,873
2021 526,693
Thereafter (through 2024) 1,280,518
$ 10,823,101 </t>
  </si>
  <si>
    <t>By Property [Member]</t>
  </si>
  <si>
    <t>Schedule of Real Estate Properties [Table Text Block]</t>
  </si>
  <si>
    <t xml:space="preserve">March 31, 2016 December 31, 2015
Retail $ 23,063,829 $ 23,122,714
Land 8,112,676 8,112,676
Residential 2,441,772 6,673,540
Assisted care 5,431,169 5,402,376
Office 4,111,383 4,315,608
Marina 4,063,948 4,079,087
Golf course 1,930,647 1,941,245
$ 49,155,424 $ 53,647,246
March 31, 2016 December 31, 2015
Land and land improvements $ 22,374,479 $ 23,443,676
Buildings and improvements 29,341,989 33,119,166
51,716,468 56,562,842
Less: Accumulated depreciation (2,561,044 ) (2,915,596 )
$ 49,155,424 $ 53,647,246 </t>
  </si>
  <si>
    <t>Note 7 - Lines of Credit Payable (Tables)</t>
  </si>
  <si>
    <t>Schedule of Line of Credit Facilities [Table Text Block]</t>
  </si>
  <si>
    <t xml:space="preserve">As of March 31, 201 6 As of December 31, 201 5
Outstanding Balance Total Commitment Outstanding Balance Total Commitment
CB&amp;T Line of Credit $ 17,477,500 $ 19,531,915 $ 8,289,500 $ 22,574,753
Opus Bank Line of Credit 9,375,000 9,375,000 12,626,000 12,626,000
Total $ 26,852,500 $ 28,906,915 $ 20,915,500 $ 35,200,753 </t>
  </si>
  <si>
    <t>Schedule of Financial Instruments Owned and Pledged as Collateral [Table Text Block]</t>
  </si>
  <si>
    <t xml:space="preserve">Loans: March 31 , 201 6
Commercial $ 18,246,915
Residential 1,285,000
Total $ 19,531,915
Loans: March 31, 201 6
Commercial $ 7,000,000
Real Estate:
Office $ 8,247,422 </t>
  </si>
  <si>
    <t>Note 8 - Notes and Loans Payable on Real Estate (Tables)</t>
  </si>
  <si>
    <t>Schedule of Debt [Table Text Block]</t>
  </si>
  <si>
    <t xml:space="preserve">March 31, 2016 December 31, 2015 Interest Rate Payment Terms/ Frequency Maturity Date
Tahoe Stateline Venture, LLC Note #1 $ 2,900,000 $ 2,900,000 5.00 % Interest Only Semi-annual December 2016
Tahoe Stateline Venture, LLC Note #3 500,000 500,000 5.00 % Interest Only Quarterly August 2017
TOTB North, LLC Construction Loan Payable 17,572,767 16,009,906 4.63 % Amortizing Monthly June 2017
TOTB Miami, LLC Loan Payable 12,619,785 12,693,231 4.63 % Amortizing Monthly November 2017
Tahoe Stateline Venture, LLC Loan Payable 13,920,376 14,013,901 3.47 % Amortizing Monthly January 2021
Principal amount $ 47,512,928 $ 46,117,038
Less unamortized deferred financing costs (568,530 ) (658,194 )
Notes and loans payable, net $ 46,944,398 $ 45,458,844 </t>
  </si>
  <si>
    <t>Schedule of Maturities of Long-term Debt [Table Text Block]</t>
  </si>
  <si>
    <t xml:space="preserve">Twelve months ending March 31:
2017 $ 3,582,467
2018 30,788,183
2019 409,743
2020 424,190
2021 12,308,345
$ 47,512,928 </t>
  </si>
  <si>
    <t>Note 12 - Fair Value (Tables)</t>
  </si>
  <si>
    <t>Fair Value Measurements, Nonrecurring [Table Text Block]</t>
  </si>
  <si>
    <t xml:space="preserve">Fair Value Measurements Using
Fair Value Quoted Prices In Active Markets for Identical Assets (Level 1) Significant Other Observable Inputs Significant Unobservable Inputs
March 31, 2016
Nonrecurring:
Impaired loans:
Commercial $ 676,800 $ — $ — $ 676,800
Total $ 676,800 $ — $ — $ 676,800
Real estate properties:
Land $ 4,224,000 $ — $ — $ 4,224,000
Total $ 4,224,000 $ — $ — $ 4,224,000
December 31, 2015
Nonrecurring:
Impaired loans:
Commercial $ 659,041 $ — $ — $ 659,041
Total $ 659,041 $ — $ — $ 659,041
Real estate properties:
Land $ 4,224,000 $ — $ — $ 4,224,000
Total $ 4,224,000 $ — $ — $ 4,224,000 </t>
  </si>
  <si>
    <t>Fair Value Inputs, Assets, Quantitative Information [Table Text Block]</t>
  </si>
  <si>
    <t xml:space="preserve">Description Fair Value Valuation Technique Significant Unobservable Inputs Input/Range Weighted Average
Impaired Loans:
Commercial $ 676,800 Appraisal Estimated Cost of Improvements 31.9% N/A
Capitalization Rate 7.0% N/A
Comparable Sales Adjustment (20)% to 30% N/A
Real Estate Properties:
Land $ 4,224,000 Appraisal Comparable Sales Adjustment (33.4)% N/A
Description Fair Value Valuation Technique Significant Unobservable Inputs Input/Range Weighted Average
Impaired Loans:
Commercial $ 659,041 Appraisal Estimated Cost of Improvements 31.9% N/A
Capitalization Rate 7.0% N/A
Comparable Sales Adjustment (20)% to 30% N/A
Real Estate Properties:
Land $ 4,224,000 Appraisal Comparable Sales Adjustment (33.4)% N/A </t>
  </si>
  <si>
    <t>Fair Value, by Balance Sheet Grouping [Table Text Block]</t>
  </si>
  <si>
    <t xml:space="preserve">Fair Value Measurements at March 31, 2016
Carrying Value Level 1 Level 2 Level 3 Total
Financial assets
Cash and cash equivalents $ 3,228,000 $ 3,228,000 $ — $ — $ 3,228,000
Restricted cash 7,329,000 7,329,000 — — 7,329,000
Loans, net 109,726,000 — — 109,723,000 109,723,000
Investment in limited liability company 2,184,000 — — 2,352,000 2,352,000
Accrued interest and advances receivable 1,264,000 — — 1,264,000 1,264,000
Financial liabilities
Due to Manager $ 318,000 $ — $ 318,000 $ — $ 318,000
Accrued interest payable 290,000 — 195,000 95,000 290,000
Lines of credit payable 26,853,000 — 26,853,000 — 26,853,000
Notes payable 46,944,000 — 29,797,000 16,987,000 46,784,000
Fair Value Measurements at December 31, 2015
Carrying Value Level 1 Level 2 Level 3 Total
Financial assets
Cash and cash equivalents $ 1,256,000 $ 1,256,000 $ — $ — $ 1,256,000
Restricted cash 7,225,000 7,225,000 — — 7,225,000
Loans, net 104,901,000 — — 104,895,000 104,895,000
Investment in limited liability company 2,141,000 — — 2,352,000 2,352,000
Interest and other receivables 1,105,000 — — 1,105,000 1,105,000
Financial liabilities
Due to Manager $ 409,000 $ — $ 409,000 $ — $ 409,000
Accrued interest payable 229,000 — 170,000 59,000 229,000
Lines of credit payable 20,916,000 20,916,000 — 20,916,000
Notes payable 45,459,000 — 28,227,000 17,063,000 45,290,000 </t>
  </si>
  <si>
    <t>Note 1 - Organization (Details) - $ / shares</t>
  </si>
  <si>
    <t>Common Stock, Shares Authorized</t>
  </si>
  <si>
    <t>Common Stock, Par or Stated Value Per Share</t>
  </si>
  <si>
    <t>Preferred Stock, Shares Authorized</t>
  </si>
  <si>
    <t>Preferred Stock, Par or Stated Value Per Share</t>
  </si>
  <si>
    <t>Potential Percentage Penalty Tax</t>
  </si>
  <si>
    <t>100.00%</t>
  </si>
  <si>
    <t>REIT Minimum Percent Distribution Of Taxable Income</t>
  </si>
  <si>
    <t>90.00%</t>
  </si>
  <si>
    <t>Note 2 - Summary of Significant Accounting Policies (Details)</t>
  </si>
  <si>
    <t>Mar. 31, 2016USD ($)</t>
  </si>
  <si>
    <t>Dec. 31, 2015USD ($)</t>
  </si>
  <si>
    <t>Number of Operating Segments</t>
  </si>
  <si>
    <t>Debt Issuance Costs, Net</t>
  </si>
  <si>
    <t>Note 3 - Loans and Allowance for Loan Losses (Details)</t>
  </si>
  <si>
    <t>Mar. 31, 2015USD ($)</t>
  </si>
  <si>
    <t>Dec. 31, 2014USD ($)</t>
  </si>
  <si>
    <t>Note 3 - Loans and Allowance for Loan Losses (Details) [Line Items]</t>
  </si>
  <si>
    <t>Allowance for Loan and Lease Losses, Real Estate</t>
  </si>
  <si>
    <t>Loans and Leases Receivable, Impaired, Commitment to Lend</t>
  </si>
  <si>
    <t>Financing Receivable, Modifications, Number of Contracts</t>
  </si>
  <si>
    <t>Extended Maturity [Member]</t>
  </si>
  <si>
    <t>Financing Receivable, Modifications, Recorded Investment</t>
  </si>
  <si>
    <t>Note 3 - Loans and Allowance for Loan Losses (Details) - Allocation of the Allowance for Loan Losses - USD ($)</t>
  </si>
  <si>
    <t>Financing Receivable, Allowance for Credit Losses [Line Items]</t>
  </si>
  <si>
    <t>Beginning balance</t>
  </si>
  <si>
    <t>Ending Balance</t>
  </si>
  <si>
    <t>Ending balance: individually evaluated for impairment - allowance for loan losses</t>
  </si>
  <si>
    <t>Ending balance: collectively evaluated for impairment - allowance for loan losses</t>
  </si>
  <si>
    <t>Ending balance - allowance for loan losses</t>
  </si>
  <si>
    <t>Loans:</t>
  </si>
  <si>
    <t>Ending balance: individually evaluated for impairment - loans</t>
  </si>
  <si>
    <t>Ending balance: collectively evaluated for impairment - loans</t>
  </si>
  <si>
    <t>Ending balance - loans</t>
  </si>
  <si>
    <t>Provision (Reversal)</t>
  </si>
  <si>
    <t>Commercial Portfolio Segment [Member]</t>
  </si>
  <si>
    <t>Residential Portfolio Segment [Member]</t>
  </si>
  <si>
    <t>Land Portfolio Segment [Member]</t>
  </si>
  <si>
    <t>Note 3 - Loans and Allowance for Loan Losses (Details) - Aging Analysis of the Loan Portfolio by the Time Past Due - USD ($)</t>
  </si>
  <si>
    <t>Financing Receivable, Recorded Investment, Past Due [Line Items]</t>
  </si>
  <si>
    <t>Past due loans</t>
  </si>
  <si>
    <t>Current loans</t>
  </si>
  <si>
    <t>Total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Note 3 - Loans and Allowance for Loan Losses (Details) - Impaired Loans - USD ($)</t>
  </si>
  <si>
    <t>With no related allowance recorded:</t>
  </si>
  <si>
    <t>Recorded investment, with no allowance</t>
  </si>
  <si>
    <t>Unpaid principal balance, with no allowance</t>
  </si>
  <si>
    <t>Average recorded investment, with no allowance</t>
  </si>
  <si>
    <t>Interest income recognized, with no allowance</t>
  </si>
  <si>
    <t>With an allowance recorded:</t>
  </si>
  <si>
    <t>Recorded investment, with allowance</t>
  </si>
  <si>
    <t>Unpaid principal balance, with allowance</t>
  </si>
  <si>
    <t>Related allowance</t>
  </si>
  <si>
    <t>Average recorded investment, with allowance</t>
  </si>
  <si>
    <t>Interest income recognized, with allowance</t>
  </si>
  <si>
    <t>Total:</t>
  </si>
  <si>
    <t>Recorded investment</t>
  </si>
  <si>
    <t>Unpaid principal balance</t>
  </si>
  <si>
    <t>Average recorded investment</t>
  </si>
  <si>
    <t>Interest income recognized</t>
  </si>
  <si>
    <t>Note 4 - Investment in Limited Liability Company (Details)</t>
  </si>
  <si>
    <t>Jul. 31, 2008</t>
  </si>
  <si>
    <t>Note 4 - Investment in Limited Liability Company (Details) [Line Items]</t>
  </si>
  <si>
    <t>Income (Loss) from Equity Method Investments</t>
  </si>
  <si>
    <t>1850 [Member]</t>
  </si>
  <si>
    <t>Number of Real Estate Properties</t>
  </si>
  <si>
    <t>Number of Companies</t>
  </si>
  <si>
    <t>Proceeds from Equity Method Investment, Dividends or Distributions</t>
  </si>
  <si>
    <t>Note 5 - Real Estate Held for Sale (Details)</t>
  </si>
  <si>
    <t>Note 5 - Real Estate Held for Sale (Details) [Line Items]</t>
  </si>
  <si>
    <t>Impairment of Real Estate</t>
  </si>
  <si>
    <t>Proceeds from Sale of Other Real Estate</t>
  </si>
  <si>
    <t>Gain (Loss) on Sale of Properties</t>
  </si>
  <si>
    <t>Real Estate Held-for-sale</t>
  </si>
  <si>
    <t>TOTB [Member] | Interwest Capital Corporation [Member]</t>
  </si>
  <si>
    <t>Real Estate Held-for-Sale, Purchase Agreement</t>
  </si>
  <si>
    <t>Residential [Member]</t>
  </si>
  <si>
    <t>Industrial Property [Member]</t>
  </si>
  <si>
    <t>Unimproved Residential and Commercial Land Located in Gypsum, Colorado [Member]</t>
  </si>
  <si>
    <t>Retail Site [Member]</t>
  </si>
  <si>
    <t>Number of Real Estate Properties Sold</t>
  </si>
  <si>
    <t>Office Building [Member]</t>
  </si>
  <si>
    <t>Deferred Gain on Property [Member]</t>
  </si>
  <si>
    <t>Transferred from Held for Investment to Held for Sale [Member]</t>
  </si>
  <si>
    <t>Transferred from Held for Investment to Held for Sale [Member] | Condominium Property [Member]</t>
  </si>
  <si>
    <t>Transferred from Held for Investment to Held for Sale [Member] | Land Property [Member]</t>
  </si>
  <si>
    <t>Transferred from Held for Investment to Held for Sale [Member] | Residential [Member]</t>
  </si>
  <si>
    <t>Transferred from Held for Investment to Held for Sale [Member] | Industrial Property [Member]</t>
  </si>
  <si>
    <t>Note 5 - Real Estate Held for Sale (Details) - Properties Acquired Through Foreclosure - USD ($)</t>
  </si>
  <si>
    <t>Note 5 - Real Estate Held for Sale (Details) - Properties Acquired Through Foreclosure [Line Items]</t>
  </si>
  <si>
    <t>Improved and Unimproved Land [Member]</t>
  </si>
  <si>
    <t>Note 6 - Real Estate Held for Investment (Details) - USD ($)</t>
  </si>
  <si>
    <t>Note 6 - Real Estate Held for Investment (Details) [Line Items]</t>
  </si>
  <si>
    <t>Depreciation</t>
  </si>
  <si>
    <t>Minimum [Member]</t>
  </si>
  <si>
    <t>Remaining Term on Lease</t>
  </si>
  <si>
    <t>1 year</t>
  </si>
  <si>
    <t>Maximum [Member]</t>
  </si>
  <si>
    <t>8 years</t>
  </si>
  <si>
    <t>Note 6 - Real Estate Held for Investment (Details) - Real Estate Held for Investment - USD ($)</t>
  </si>
  <si>
    <t>Real Estate Properties [Line Items]</t>
  </si>
  <si>
    <t>Real estate held for investment</t>
  </si>
  <si>
    <t>Land and land improvements</t>
  </si>
  <si>
    <t>Buildings and improvements</t>
  </si>
  <si>
    <t>Less: Accumulated depreciation</t>
  </si>
  <si>
    <t>Assisted Care Facility [Member]</t>
  </si>
  <si>
    <t>Marinas [Member]</t>
  </si>
  <si>
    <t>Golf Course [Member]</t>
  </si>
  <si>
    <t>Note 6 - Real Estate Held for Investment (Details) - Future Minimum Rental Income from Noncancellable Operating Leases</t>
  </si>
  <si>
    <t>Future Minimum Rental Income from Noncancellable Operating Leases [Abstract]</t>
  </si>
  <si>
    <t>Thereafter (through 2024)</t>
  </si>
  <si>
    <t>Note 7 - Lines of Credit Payable (Details) - USD ($)</t>
  </si>
  <si>
    <t>1 Months Ended</t>
  </si>
  <si>
    <t>2 Months Ended</t>
  </si>
  <si>
    <t>8 Months Ended</t>
  </si>
  <si>
    <t>Feb. 29, 2016</t>
  </si>
  <si>
    <t>Sep. 30, 2014</t>
  </si>
  <si>
    <t>Mar. 01, 2016</t>
  </si>
  <si>
    <t>Feb. 28, 2014</t>
  </si>
  <si>
    <t>Note 7 - Lines of Credit Payable (Details) [Line Items]</t>
  </si>
  <si>
    <t>Interest Expense</t>
  </si>
  <si>
    <t>CB&amp;T [Member] | Revolving Credit Facility [Member]</t>
  </si>
  <si>
    <t>Line of Credit Facility, Maximum Borrowing Capacity</t>
  </si>
  <si>
    <t>Line of Credit Facility, Maximum Borrowing Capacity, Additional Amount</t>
  </si>
  <si>
    <t>Debt Instrument, Basis Spread on Variable Rate</t>
  </si>
  <si>
    <t>0.25%</t>
  </si>
  <si>
    <t>Interest Rate Increases Upon Default</t>
  </si>
  <si>
    <t>2.00%</t>
  </si>
  <si>
    <t>Loan Processing Fee</t>
  </si>
  <si>
    <t>Debt Issuance Costs, Line of Credit Arrangements, Gross</t>
  </si>
  <si>
    <t>Amortization of Debt Issuance Costs</t>
  </si>
  <si>
    <t>CB&amp;T [Member] | Prime Rate [Member] | Revolving Credit Facility [Member]</t>
  </si>
  <si>
    <t>Debt Instrument, Interest Rate, Stated Percentage</t>
  </si>
  <si>
    <t>3.75%</t>
  </si>
  <si>
    <t>Opus Credit Facility [Member] | Revolving Credit Facility [Member]</t>
  </si>
  <si>
    <t>Debt Instrument, Interest Rate, Effective Percentage</t>
  </si>
  <si>
    <t>4.90%</t>
  </si>
  <si>
    <t>Opus Credit Facility [Member] | London Interbank Offered Rate (LIBOR) [Member] | Revolving Credit Facility [Member]</t>
  </si>
  <si>
    <t>4.00%</t>
  </si>
  <si>
    <t>0.90%</t>
  </si>
  <si>
    <t>Opus Credit Facility [Member] | London Interbank Offered Rate (LIBOR) [Member] | Revolving Credit Facility [Member] | Default [Member]</t>
  </si>
  <si>
    <t>5.00%</t>
  </si>
  <si>
    <t>Minimum [Member] | Opus Credit Facility [Member] | Revolving Credit Facility [Member]</t>
  </si>
  <si>
    <t>4.50%</t>
  </si>
  <si>
    <t>Minimum [Member] | Contingency Reserves [Member] | Opus Credit Facility [Member] | Revolving Credit Facility [Member]</t>
  </si>
  <si>
    <t>Note 7 - Lines of Credit Payable (Details) - Credit Facilities - USD ($)</t>
  </si>
  <si>
    <t>Line of Credit Facility [Line Items]</t>
  </si>
  <si>
    <t>Line of Credit, Outstanding</t>
  </si>
  <si>
    <t>Line of Credit, Commitment</t>
  </si>
  <si>
    <t>CB&amp;T [Member]</t>
  </si>
  <si>
    <t>Opus Credit Facility [Member]</t>
  </si>
  <si>
    <t>Note 7 - Lines of Credit Payable (Details) - Loans Securing Credit Facility</t>
  </si>
  <si>
    <t>Real Estate:</t>
  </si>
  <si>
    <t>Real estate securing the credit facility</t>
  </si>
  <si>
    <t>Commercial Loan [Member] | CB&amp;T [Member]</t>
  </si>
  <si>
    <t>Financial Instruments Owned and Pledged as Collateral [Line Items]</t>
  </si>
  <si>
    <t>Loans securing the credit facility</t>
  </si>
  <si>
    <t>Commercial Loan [Member] | Opus Credit Facility [Member]</t>
  </si>
  <si>
    <t>Residential Real Estate [Member] | CB&amp;T [Member]</t>
  </si>
  <si>
    <t>Office Building [Member] | Commercial Real Estate [Member] | Opus Credit Facility [Member]</t>
  </si>
  <si>
    <t>Note 8 - Notes and Loans Payable on Real Estate (Details)</t>
  </si>
  <si>
    <t>12 Months Ended</t>
  </si>
  <si>
    <t>Sep. 30, 2015USD ($)</t>
  </si>
  <si>
    <t>Nov. 30, 2014USD ($)</t>
  </si>
  <si>
    <t>Jun. 30, 2014USD ($)</t>
  </si>
  <si>
    <t>Dec. 31, 2013</t>
  </si>
  <si>
    <t>Note 8 - Notes and Loans Payable on Real Estate (Details) [Line Items]</t>
  </si>
  <si>
    <t>Escrow Deposit</t>
  </si>
  <si>
    <t>Noncontrolling Interest, Increase from Subsidiary Equity Issuance</t>
  </si>
  <si>
    <t>TOTB North, LLC [Member]</t>
  </si>
  <si>
    <t>Payments to Acquire Interest in Subsidiaries and Affiliates</t>
  </si>
  <si>
    <t>Tahoe Stateline Venture, LLC [Member]</t>
  </si>
  <si>
    <t>Number of Parcels</t>
  </si>
  <si>
    <t>Interest Paid</t>
  </si>
  <si>
    <t>Interest Payable</t>
  </si>
  <si>
    <t>OFG [Member] | TOTB North, LLC [Member]</t>
  </si>
  <si>
    <t>TOTB North Loan Agreement [Member] | TOTB North, LLC [Member]</t>
  </si>
  <si>
    <t>Debt Instrument, Additional Terms</t>
  </si>
  <si>
    <t>2 years</t>
  </si>
  <si>
    <t>Debt Instrument, Extended Term</t>
  </si>
  <si>
    <t>4.63%</t>
  </si>
  <si>
    <t>Debt Instrument, Default Rate Increase</t>
  </si>
  <si>
    <t>8.00%</t>
  </si>
  <si>
    <t>Debt Service Coverage Ratio Triggering an Early End to Interest Only Payments</t>
  </si>
  <si>
    <t>Debt Issuance Costs, Gross</t>
  </si>
  <si>
    <t>Interest Costs Incurred</t>
  </si>
  <si>
    <t>Interest Costs Capitalized</t>
  </si>
  <si>
    <t>TOTB North Loan Agreement [Member] | London Interbank Offered Rate (LIBOR) [Member] | TOTB North, LLC [Member]</t>
  </si>
  <si>
    <t>TOTB North Loan Agreement [Member] | Maximum [Member] | TOTB North, LLC [Member]</t>
  </si>
  <si>
    <t>Debt Instrument, Face Amount</t>
  </si>
  <si>
    <t>TOTB North Loan Agreement [Member] | Minimum [Member] | TOTB North, LLC [Member]</t>
  </si>
  <si>
    <t>TOTB Miami Loan Agreement [Member] | TOTB Miami, LLC [Member]</t>
  </si>
  <si>
    <t>Number of Units in Real Estate Property</t>
  </si>
  <si>
    <t>TOTB Miami Loan Agreement [Member] | London Interbank Offered Rate (LIBOR) [Member] | TOTB Miami, LLC [Member]</t>
  </si>
  <si>
    <t>TOTB Miami Loan Agreement [Member] | Minimum [Member] | TOTB Miami, LLC [Member]</t>
  </si>
  <si>
    <t>4.25%</t>
  </si>
  <si>
    <t>TSV Credit Agreement [Member] | Tahoe Stateline Venture, LLC [Member]</t>
  </si>
  <si>
    <t>3.47%</t>
  </si>
  <si>
    <t>Proceeds from Issuance of Debt</t>
  </si>
  <si>
    <t>Debt Instrument, Unused Borrowing Capacity, Amount</t>
  </si>
  <si>
    <t>TSV Credit Agreement [Member] | Tahoe Stateline Venture, LLC [Member] | Closing Fee [Member]</t>
  </si>
  <si>
    <t>TSV Credit Agreement [Member] | Outstanding Principal Balance [Member] | Tahoe Stateline Venture, LLC [Member]</t>
  </si>
  <si>
    <t>TSV Credit Agreement [Member] | Other Outstanding Obligations [Member] | Tahoe Stateline Venture, LLC [Member]</t>
  </si>
  <si>
    <t>10.00%</t>
  </si>
  <si>
    <t>Note 8 - Notes and Loans Payable on Real Estate (Details) - Notes and Loans Payable Outstanding - USD ($)</t>
  </si>
  <si>
    <t>Note 8 - Notes and Loans Payable on Real Estate (Details) - Notes and Loans Payable Outstanding [Line Items]</t>
  </si>
  <si>
    <t>Debt instrument, outstanding</t>
  </si>
  <si>
    <t>Less unamortized deferred financing costs</t>
  </si>
  <si>
    <t>Notes and loans payable, net</t>
  </si>
  <si>
    <t>Debt instrument, fixed interest rate</t>
  </si>
  <si>
    <t>TOTB Miami, LLC [Member]</t>
  </si>
  <si>
    <t>Tahoe Stateline Venture, LLC Note 1 [Member] | Tahoe Stateline Venture, LLC [Member]</t>
  </si>
  <si>
    <t>Tahoe Stateline Venture, LLC Note 3 [Member] | Tahoe Stateline Venture, LLC [Member]</t>
  </si>
  <si>
    <t>Note 8 - Notes and Loans Payable on Real Estate (Details) - Notes and Loans Payable Maturities - USD ($)</t>
  </si>
  <si>
    <t>Notes and Loans Payable Maturities [Abstract]</t>
  </si>
  <si>
    <t>Note 9 - Transactions with Affiliates (Details) - USD ($)</t>
  </si>
  <si>
    <t>Note 9 - Transactions with Affiliates (Details) [Line Items]</t>
  </si>
  <si>
    <t>Management Fee Expense</t>
  </si>
  <si>
    <t>Professional and Contract Services Expense</t>
  </si>
  <si>
    <t>Due to Related Parties</t>
  </si>
  <si>
    <t>Late Fee Income Generated by Servicing Financial Assets, Amount</t>
  </si>
  <si>
    <t>Ancillary Fee Income Generated by Servicing Financial Assets, Amount</t>
  </si>
  <si>
    <t>Loan Fees Earned by OFG</t>
  </si>
  <si>
    <t>Loans and Leases Receivable, Gross</t>
  </si>
  <si>
    <t>Owens Financial Group, Inc. [Member]</t>
  </si>
  <si>
    <t>Related Party Transaction, Amounts of Transaction</t>
  </si>
  <si>
    <t>Related Party Transaction, Purchases from Related Party</t>
  </si>
  <si>
    <t>OFG Officers [Member]</t>
  </si>
  <si>
    <t>Investor's Yield, Inc. [Member]</t>
  </si>
  <si>
    <t>Management Fee [Member]</t>
  </si>
  <si>
    <t>Related Party Transaction, Rate</t>
  </si>
  <si>
    <t>2.75%</t>
  </si>
  <si>
    <t>Servicing Fee [Member]</t>
  </si>
  <si>
    <t>Management and Service Fees [Member] | Owens Financial Group, Inc. [Member]</t>
  </si>
  <si>
    <t>Note 10 - Stockholders' Equity (Details) $ in Millions</t>
  </si>
  <si>
    <t>Dec. 11, 2015USD ($)</t>
  </si>
  <si>
    <t>The 2016 Repurchase Plan [Member]</t>
  </si>
  <si>
    <t>Note 10 - Stockholders' Equity (Details) [Line Items]</t>
  </si>
  <si>
    <t>Stock Repurchase Program, Authorized Amount</t>
  </si>
  <si>
    <t>Note 11 - Restricted Cash (Details) - USD ($)</t>
  </si>
  <si>
    <t>Note 11 - Restricted Cash (Details) [Line Items]</t>
  </si>
  <si>
    <t>Restricted Cash and Cash Equivalents</t>
  </si>
  <si>
    <t>Contingency Reserves [Member]</t>
  </si>
  <si>
    <t>Minimum [Member] | Contingency Reserves [Member]</t>
  </si>
  <si>
    <t>Note 12 - Fair Value (Details) - USD ($)</t>
  </si>
  <si>
    <t>Note 12 - Fair Value (Details) [Line Items]</t>
  </si>
  <si>
    <t>Assets, Fair Value Disclosure, Recurring</t>
  </si>
  <si>
    <t>Liabilities, Fair Value Disclosure, Recurring</t>
  </si>
  <si>
    <t>Allowance for Loan and Lease Losses, Adjustments, Other</t>
  </si>
  <si>
    <t>Liabilities, Fair Value Disclosure, Nonrecurring</t>
  </si>
  <si>
    <t>Limit of Days Until Becoming Delinquent [Member]</t>
  </si>
  <si>
    <t>Number of Days Delinquent</t>
  </si>
  <si>
    <t>90 days</t>
  </si>
  <si>
    <t>Excluding Loan Loss Reversal Foreclosed Loan [Member]</t>
  </si>
  <si>
    <t>Note 12 - Fair Value (Details) - Assets and Liabilities Measured at Fair Value on a Nonrecurring Basis - Fair Value, Measurements, Nonrecurring [Member] - USD ($)</t>
  </si>
  <si>
    <t>Impaired loans:</t>
  </si>
  <si>
    <t>Assets at fair value</t>
  </si>
  <si>
    <t>Impaired Loans [Member]</t>
  </si>
  <si>
    <t>Land1 [Member] | Real Estate Properties [Member]</t>
  </si>
  <si>
    <t>Fair Value, Inputs, Level 3 [Member]</t>
  </si>
  <si>
    <t>Fair Value, Inputs, Level 3 [Member] | Impaired Loans [Member]</t>
  </si>
  <si>
    <t>Fair Value, Inputs, Level 3 [Member] | Land1 [Member] | Real Estate Properties [Member]</t>
  </si>
  <si>
    <t>Commercial Portfolio Segment [Member] | Impaired Loans [Member]</t>
  </si>
  <si>
    <t>Commercial Portfolio Segment [Member] | Fair Value, Inputs, Level 3 [Member] | Impaired Loans [Member]</t>
  </si>
  <si>
    <t>Note 12 - Fair Value (Details) - Level 3 Fair Value Measurements for Financial Instruments - USD ($)</t>
  </si>
  <si>
    <t>Land1 [Member] | Market Approach Valuation Technique [Member] | Real Estate Properties [Member]</t>
  </si>
  <si>
    <t>Impaired Loans:</t>
  </si>
  <si>
    <t>Assets at fair value (in Dollars)</t>
  </si>
  <si>
    <t>Assets at fair value, comparable sales adjustment</t>
  </si>
  <si>
    <t>(33.40%)</t>
  </si>
  <si>
    <t>Weighted Average [Member] | Land1 [Member] | Market Approach Valuation Technique [Member] | Real Estate Properties [Member]</t>
  </si>
  <si>
    <t>Commercial Portfolio Segment [Member] | Cost Approach Valuation Technique [Member] | Impaired Loans [Member]</t>
  </si>
  <si>
    <t>Assets at fair value, estimate of future improvements</t>
  </si>
  <si>
    <t>31.90%</t>
  </si>
  <si>
    <t>Commercial Portfolio Segment [Member] | Market Approach Valuation Technique [Member] | Impaired Loans [Member]</t>
  </si>
  <si>
    <t>Commercial Portfolio Segment [Member] | Income Approach Valuation Technique [Member] | Impaired Loans [Member]</t>
  </si>
  <si>
    <t>7.00%</t>
  </si>
  <si>
    <t>Commercial Portfolio Segment [Member] | Minimum [Member] | Market Approach Valuation Technique [Member] | Impaired Loans [Member]</t>
  </si>
  <si>
    <t>(20.00%)</t>
  </si>
  <si>
    <t>Commercial Portfolio Segment [Member] | Maximum [Member] | Market Approach Valuation Technique [Member] | Impaired Loans [Member]</t>
  </si>
  <si>
    <t>30.00%</t>
  </si>
  <si>
    <t>Commercial Portfolio Segment [Member] | Weighted Average [Member] | Cost Approach Valuation Technique [Member] | Impaired Loans [Member]</t>
  </si>
  <si>
    <t>Commercial Portfolio Segment [Member] | Weighted Average [Member] | Market Approach Valuation Technique [Member] | Impaired Loans [Member]</t>
  </si>
  <si>
    <t>Commercial Portfolio Segment [Member] | Weighted Average [Member] | Income Approach Valuation Technique [Member] | Impaired Loans [Member]</t>
  </si>
  <si>
    <t>Residential Portfolio Segment [Member] | Market Approach Valuation Technique [Member] | Impaired Loans [Member]</t>
  </si>
  <si>
    <t>Residential Portfolio Segment [Member] | Minimum [Member] | Market Approach Valuation Technique [Member] | Impaired Loans [Member]</t>
  </si>
  <si>
    <t>Residential Portfolio Segment [Member] | Maximum [Member] | Market Approach Valuation Technique [Member] | Impaired Loans [Member]</t>
  </si>
  <si>
    <t>Residential Portfolio Segment [Member] | Weighted Average [Member] | Market Approach Valuation Technique [Member] | Impaired Loans [Member]</t>
  </si>
  <si>
    <t>Land1 [Member] | Weighted Average [Member] | Market Approach Valuation Technique [Member] | Real Estate Properties [Member]</t>
  </si>
  <si>
    <t>Note 12 - Fair Value (Details) - Carrying Amounts and Estimated Fair Values of Financial Instruments - USD ($)</t>
  </si>
  <si>
    <t>Dec. 31, 2014</t>
  </si>
  <si>
    <t>Financial assets</t>
  </si>
  <si>
    <t>Cash and cash equivalents, fair value</t>
  </si>
  <si>
    <t>Restricted cash, fair value</t>
  </si>
  <si>
    <t>Loans, net</t>
  </si>
  <si>
    <t>Loans, net, fair value</t>
  </si>
  <si>
    <t>Investment in limited liability company, fair value</t>
  </si>
  <si>
    <t>Interest and other receivables, fair value</t>
  </si>
  <si>
    <t>Financial liabilities</t>
  </si>
  <si>
    <t>Due to manager</t>
  </si>
  <si>
    <t>Due to manager, fair value</t>
  </si>
  <si>
    <t>Accrued interest payable, fair value</t>
  </si>
  <si>
    <t>Line of credit payable</t>
  </si>
  <si>
    <t>Line of credit payable, fair value</t>
  </si>
  <si>
    <t>Notes payable</t>
  </si>
  <si>
    <t>Notes payable, fair value</t>
  </si>
  <si>
    <t>Fair Value, Inputs, Level 1 [Member]</t>
  </si>
  <si>
    <t>Fair Value, Inputs, Level 2 [Member]</t>
  </si>
  <si>
    <t>Reported Value Measurement [Member]</t>
  </si>
  <si>
    <t>Accrued interest payable</t>
  </si>
  <si>
    <t>Note 13 - Commitments and Contingencies (Details) - USD ($)</t>
  </si>
  <si>
    <t>Note 13 - Commitments and Contingencies (Details) [Line Items]</t>
  </si>
  <si>
    <t>Contractual Obligation</t>
  </si>
  <si>
    <t>Accrual for Environmental Loss Contingencies</t>
  </si>
  <si>
    <t>Low Level of Arsenic in Non-Drinking Well Water [Member]</t>
  </si>
  <si>
    <t>Interest Reserves [Member]</t>
  </si>
  <si>
    <t>Contractual Obligation, Incurred</t>
  </si>
  <si>
    <t>Other Construction Costs</t>
  </si>
  <si>
    <t>Construction Costs Incurred and Other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10247477</v>
      </c>
    </row>
    <row spans="1:3" r="9">
      <c t="s" s="4" r="A9">
        <v>14</v>
      </c>
      <c t="s" s="4" r="B9">
        <v>15</v>
      </c>
    </row>
    <row spans="1:3" r="10">
      <c t="s" s="4" r="A10">
        <v>16</v>
      </c>
      <c t="n" s="6" r="B10">
        <v>1556364</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57</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57</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228089</v>
      </c>
      <c t="n" s="7" r="C3">
        <v>1255842</v>
      </c>
    </row>
    <row spans="1:3" r="4">
      <c t="s" s="4" r="A4">
        <v>33</v>
      </c>
      <c t="n" s="6" r="B4">
        <v>7329421</v>
      </c>
      <c t="n" s="6" r="C4">
        <v>7225371</v>
      </c>
    </row>
    <row spans="1:3" r="5">
      <c t="s" s="4" r="A5">
        <v>34</v>
      </c>
      <c t="n" s="6" r="B5">
        <v>109725818</v>
      </c>
      <c t="n" s="6" r="C5">
        <v>104901361</v>
      </c>
    </row>
    <row spans="1:3" r="6">
      <c t="s" s="4" r="A6">
        <v>35</v>
      </c>
      <c t="n" s="6" r="B6">
        <v>2107398</v>
      </c>
      <c t="n" s="6" r="C6">
        <v>1764918</v>
      </c>
    </row>
    <row spans="1:3" r="7">
      <c t="s" s="4" r="A7">
        <v>36</v>
      </c>
      <c t="n" s="6" r="B7">
        <v>843818</v>
      </c>
      <c t="n" s="6" r="C7">
        <v>741001</v>
      </c>
    </row>
    <row spans="1:3" r="8">
      <c t="s" s="4" r="A8">
        <v>37</v>
      </c>
      <c t="n" s="6" r="B8">
        <v>327302</v>
      </c>
      <c t="n" s="6" r="C8">
        <v>126308</v>
      </c>
    </row>
    <row spans="1:3" r="9">
      <c t="s" s="4" r="A9">
        <v>38</v>
      </c>
      <c t="n" s="6" r="B9">
        <v>2183656</v>
      </c>
      <c t="n" s="6" r="C9">
        <v>2141032</v>
      </c>
    </row>
    <row spans="1:3" r="10">
      <c t="s" s="4" r="A10">
        <v>39</v>
      </c>
      <c t="n" s="6" r="B10">
        <v>109092125</v>
      </c>
      <c t="n" s="6" r="C10">
        <v>100191166</v>
      </c>
    </row>
    <row spans="1:3" r="11">
      <c t="s" s="4" r="A11">
        <v>40</v>
      </c>
      <c t="n" s="6" r="B11">
        <v>49155424</v>
      </c>
      <c t="n" s="6" r="C11">
        <v>53647246</v>
      </c>
    </row>
    <row spans="1:3" r="12">
      <c t="s" s="4" r="A12">
        <v>41</v>
      </c>
      <c t="n" s="6" r="B12">
        <v>283993051</v>
      </c>
      <c t="n" s="6" r="C12">
        <v>271994245</v>
      </c>
    </row>
    <row spans="1:3" r="13">
      <c t="s" s="3" r="A13">
        <v>42</v>
      </c>
    </row>
    <row spans="1:3" r="14">
      <c t="s" s="4" r="A14">
        <v>43</v>
      </c>
      <c t="n" s="6" r="B14">
        <v>819798</v>
      </c>
      <c t="n" s="6" r="C14">
        <v>2133455</v>
      </c>
    </row>
    <row spans="1:3" r="15">
      <c t="s" s="4" r="A15">
        <v>44</v>
      </c>
      <c t="n" s="6" r="B15">
        <v>318022</v>
      </c>
      <c t="n" s="6" r="C15">
        <v>408643</v>
      </c>
    </row>
    <row spans="1:3" r="16">
      <c t="s" s="4" r="A16">
        <v>45</v>
      </c>
      <c t="n" s="6" r="B16">
        <v>5417000</v>
      </c>
      <c t="n" s="6" r="C16">
        <v>3359294</v>
      </c>
    </row>
    <row spans="1:3" r="17">
      <c t="s" s="4" r="A17">
        <v>46</v>
      </c>
      <c t="n" s="6" r="B17">
        <v>209662</v>
      </c>
      <c t="n" s="6" r="C17">
        <v>209662</v>
      </c>
    </row>
    <row spans="1:3" r="18">
      <c t="s" s="4" r="A18">
        <v>47</v>
      </c>
      <c t="n" s="6" r="B18">
        <v>26852500</v>
      </c>
      <c t="n" s="6" r="C18">
        <v>20915500</v>
      </c>
    </row>
    <row spans="1:3" r="19">
      <c t="s" s="4" r="A19">
        <v>48</v>
      </c>
      <c t="n" s="6" r="B19">
        <v>46944398</v>
      </c>
      <c t="n" s="6" r="C19">
        <v>45458844</v>
      </c>
    </row>
    <row spans="1:3" r="20">
      <c t="s" s="4" r="A20">
        <v>49</v>
      </c>
      <c t="n" s="7" r="B20">
        <v>80561380</v>
      </c>
      <c t="n" s="7" r="C20">
        <v>72485398</v>
      </c>
    </row>
    <row spans="1:3" r="21">
      <c t="s" s="4" r="A21">
        <v>50</v>
      </c>
      <c t="s" s="4" r="B21">
        <v>51</v>
      </c>
      <c t="s" s="4" r="C21">
        <v>51</v>
      </c>
    </row>
    <row spans="1:3" r="22">
      <c t="s" s="3" r="A22">
        <v>52</v>
      </c>
    </row>
    <row spans="1:3" r="23">
      <c t="s" s="4" r="A23">
        <v>53</v>
      </c>
      <c t="s" s="4" r="B23">
        <v>51</v>
      </c>
      <c t="s" s="4" r="C23">
        <v>51</v>
      </c>
    </row>
    <row spans="1:3" r="24">
      <c t="s" s="4" r="A24">
        <v>54</v>
      </c>
      <c t="n" s="7" r="B24">
        <v>111981</v>
      </c>
      <c t="n" s="7" r="C24">
        <v>111981</v>
      </c>
    </row>
    <row spans="1:3" r="25">
      <c t="s" s="4" r="A25">
        <v>55</v>
      </c>
      <c t="n" s="6" r="B25">
        <v>182437522</v>
      </c>
      <c t="n" s="6" r="C25">
        <v>182437522</v>
      </c>
    </row>
    <row spans="1:3" r="26">
      <c t="s" s="4" r="A26">
        <v>56</v>
      </c>
      <c t="n" s="6" r="B26">
        <v>-12852058</v>
      </c>
      <c t="n" s="6" r="C26">
        <v>-12852058</v>
      </c>
    </row>
    <row spans="1:3" r="27">
      <c t="s" s="4" r="A27">
        <v>57</v>
      </c>
      <c t="n" s="6" r="B27">
        <v>29197017</v>
      </c>
      <c t="n" s="6" r="C27">
        <v>25282553</v>
      </c>
    </row>
    <row spans="1:3" r="28">
      <c t="s" s="4" r="A28">
        <v>58</v>
      </c>
      <c t="n" s="6" r="B28">
        <v>198894462</v>
      </c>
      <c t="n" s="6" r="C28">
        <v>194979998</v>
      </c>
    </row>
    <row spans="1:3" r="29">
      <c t="s" s="4" r="A29">
        <v>59</v>
      </c>
      <c t="n" s="6" r="B29">
        <v>4537209</v>
      </c>
      <c t="n" s="6" r="C29">
        <v>4528849</v>
      </c>
    </row>
    <row spans="1:3" r="30">
      <c t="s" s="4" r="A30">
        <v>60</v>
      </c>
      <c t="n" s="6" r="B30">
        <v>203431671</v>
      </c>
      <c t="n" s="6" r="C30">
        <v>199508847</v>
      </c>
    </row>
    <row spans="1:3" r="31">
      <c t="s" s="4" r="A31">
        <v>61</v>
      </c>
      <c t="n" s="7" r="B31">
        <v>283993051</v>
      </c>
      <c t="n" s="7" r="C31">
        <v>271994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06</v>
      </c>
      <c t="s" s="2" r="B1">
        <v>1</v>
      </c>
    </row>
    <row spans="1:2" r="2">
      <c t="s" s="2" r="B2">
        <v>2</v>
      </c>
    </row>
    <row spans="1:2" r="3">
      <c t="s" s="3" r="A3">
        <v>161</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13</v>
      </c>
      <c t="s" s="2" r="B1">
        <v>1</v>
      </c>
    </row>
    <row spans="1:2" r="2">
      <c t="s" s="2" r="B2">
        <v>2</v>
      </c>
    </row>
    <row spans="1:2" r="3">
      <c t="s" s="3" r="A3">
        <v>165</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0</v>
      </c>
      <c t="s" s="2" r="B1">
        <v>1</v>
      </c>
    </row>
    <row spans="1:2" r="2">
      <c t="s" s="2" r="B2">
        <v>2</v>
      </c>
    </row>
    <row spans="1:2" r="3">
      <c t="s" s="3" r="A3">
        <v>157</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5</v>
      </c>
      <c t="s" s="4" r="B4">
        <v>226</v>
      </c>
    </row>
    <row spans="1:2" r="5">
      <c t="s" s="4" r="A5">
        <v>227</v>
      </c>
    </row>
    <row spans="1:2" r="6">
      <c t="s" s="3" r="A6">
        <v>224</v>
      </c>
    </row>
    <row spans="1:2" r="7">
      <c t="s" s="4" r="A7">
        <v>228</v>
      </c>
      <c t="s" s="4" r="B7">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0</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5</v>
      </c>
      <c t="s" s="2" r="B1">
        <v>1</v>
      </c>
    </row>
    <row spans="1:2" r="2">
      <c t="s" s="2" r="B2">
        <v>2</v>
      </c>
    </row>
    <row spans="1:2" r="3">
      <c t="s" s="3" r="A3">
        <v>157</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40</v>
      </c>
      <c t="s" s="2" r="B1">
        <v>1</v>
      </c>
    </row>
    <row spans="1:2" r="2">
      <c t="s" s="2" r="B2">
        <v>2</v>
      </c>
    </row>
    <row spans="1:2" r="3">
      <c t="s" s="3" r="A3">
        <v>199</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47</v>
      </c>
      <c t="s" s="2" r="B1">
        <v>2</v>
      </c>
      <c t="s" s="2" r="C1">
        <v>30</v>
      </c>
    </row>
    <row spans="1:3" r="2">
      <c t="s" s="3" r="A2">
        <v>157</v>
      </c>
    </row>
    <row spans="1:3" r="3">
      <c t="s" s="4" r="A3">
        <v>248</v>
      </c>
      <c t="n" s="6" r="B3">
        <v>50000000</v>
      </c>
      <c t="n" s="6" r="C3">
        <v>50000000</v>
      </c>
    </row>
    <row spans="1:3" r="4">
      <c t="s" s="4" r="A4">
        <v>249</v>
      </c>
      <c t="n" s="8" r="B4">
        <v>0.01</v>
      </c>
      <c t="n" s="8" r="C4">
        <v>0.01</v>
      </c>
    </row>
    <row spans="1:3" r="5">
      <c t="s" s="4" r="A5">
        <v>250</v>
      </c>
      <c t="n" s="6" r="B5">
        <v>5000000</v>
      </c>
      <c t="n" s="6" r="C5">
        <v>5000000</v>
      </c>
    </row>
    <row spans="1:3" r="6">
      <c t="s" s="4" r="A6">
        <v>251</v>
      </c>
      <c t="n" s="8" r="B6">
        <v>0.01</v>
      </c>
      <c t="n" s="8" r="C6">
        <v>0.01</v>
      </c>
    </row>
    <row spans="1:3" r="7">
      <c t="s" s="4" r="A7">
        <v>252</v>
      </c>
      <c t="s" s="4" r="B7">
        <v>253</v>
      </c>
    </row>
    <row spans="1:3" r="8">
      <c t="s" s="4" r="A8">
        <v>254</v>
      </c>
      <c t="s" s="4" r="B8">
        <v>2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21"/>
    <col customWidth="1" max="3" min="3" width="21"/>
  </cols>
  <sheetData>
    <row spans="1:3" r="1">
      <c t="s" s="1" r="A1">
        <v>256</v>
      </c>
      <c t="s" s="2" r="B1">
        <v>1</v>
      </c>
    </row>
    <row spans="1:3" r="2">
      <c t="s" s="2" r="B2">
        <v>257</v>
      </c>
      <c t="s" s="2" r="C2">
        <v>258</v>
      </c>
    </row>
    <row spans="1:3" r="3">
      <c t="s" s="3" r="A3">
        <v>161</v>
      </c>
    </row>
    <row spans="1:3" r="4">
      <c t="s" s="4" r="A4">
        <v>259</v>
      </c>
      <c t="n" s="6" r="B4">
        <v>1</v>
      </c>
    </row>
    <row spans="1:3" r="5">
      <c t="s" s="4" r="A5">
        <v>260</v>
      </c>
      <c t="n" s="7" r="B5">
        <v>568530</v>
      </c>
      <c t="n" s="7" r="C5">
        <v>658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t="s" s="1" r="A1">
        <v>261</v>
      </c>
      <c t="s" s="2" r="B1">
        <v>1</v>
      </c>
    </row>
    <row spans="1:5" r="2">
      <c t="s" s="2" r="B2">
        <v>257</v>
      </c>
      <c t="s" s="2" r="C2">
        <v>262</v>
      </c>
      <c t="s" s="2" r="D2">
        <v>258</v>
      </c>
      <c t="s" s="2" r="E2">
        <v>263</v>
      </c>
    </row>
    <row spans="1:5" r="3">
      <c t="s" s="3" r="A3">
        <v>264</v>
      </c>
    </row>
    <row spans="1:5" r="4">
      <c t="s" s="4" r="A4">
        <v>265</v>
      </c>
      <c t="n" s="7" r="B4">
        <v>1953521</v>
      </c>
      <c t="n" s="7" r="C4">
        <v>2956921</v>
      </c>
      <c t="n" s="7" r="D4">
        <v>1842446</v>
      </c>
      <c t="n" s="7" r="E4">
        <v>2869355</v>
      </c>
    </row>
    <row spans="1:5" r="5">
      <c t="s" s="4" r="A5">
        <v>266</v>
      </c>
      <c t="n" s="7" r="B5">
        <v>0</v>
      </c>
    </row>
    <row spans="1:5" r="6">
      <c t="s" s="4" r="A6">
        <v>267</v>
      </c>
      <c t="n" s="6" r="B6">
        <v>0</v>
      </c>
      <c t="n" s="6" r="C6">
        <v>0</v>
      </c>
    </row>
    <row spans="1:5" r="7">
      <c t="s" s="4" r="A7">
        <v>268</v>
      </c>
    </row>
    <row spans="1:5" r="8">
      <c t="s" s="3" r="A8">
        <v>264</v>
      </c>
    </row>
    <row spans="1:5" r="9">
      <c t="s" s="4" r="A9">
        <v>265</v>
      </c>
      <c t="n" s="7" r="B9">
        <v>495000</v>
      </c>
      <c t="n" s="6" r="D9">
        <v>486000</v>
      </c>
    </row>
    <row spans="1:5" r="10">
      <c t="s" s="4" r="A10">
        <v>269</v>
      </c>
      <c t="n" s="7" r="B10">
        <v>8809000</v>
      </c>
      <c t="n" s="7" r="D10">
        <v>920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2</v>
      </c>
      <c t="s" s="2" r="B1">
        <v>2</v>
      </c>
      <c t="s" s="2" r="C1">
        <v>30</v>
      </c>
    </row>
    <row spans="1:3" r="2">
      <c t="s" s="4" r="A2">
        <v>63</v>
      </c>
      <c t="n" s="7" r="B2">
        <v>1953521</v>
      </c>
      <c t="n" s="7" r="C2">
        <v>1842446</v>
      </c>
    </row>
    <row spans="1:3" r="3">
      <c t="s" s="4" r="A3">
        <v>64</v>
      </c>
      <c t="n" s="6" r="B3">
        <v>280474</v>
      </c>
      <c t="n" s="6" r="C3">
        <v>275277</v>
      </c>
    </row>
    <row spans="1:3" r="4">
      <c t="s" s="4" r="A4">
        <v>65</v>
      </c>
      <c t="n" s="6" r="B4">
        <v>158033</v>
      </c>
      <c t="n" s="6" r="C4">
        <v>323325</v>
      </c>
    </row>
    <row spans="1:3" r="5">
      <c t="s" s="4" r="A5">
        <v>66</v>
      </c>
      <c t="n" s="6" r="B5">
        <v>2561044</v>
      </c>
      <c t="n" s="6" r="C5">
        <v>2915596</v>
      </c>
    </row>
    <row spans="1:3" r="6">
      <c t="s" s="4" r="A6">
        <v>67</v>
      </c>
      <c t="n" s="7" r="B6">
        <v>568530</v>
      </c>
      <c t="n" s="7" r="C6">
        <v>658194</v>
      </c>
    </row>
    <row spans="1:3" r="7">
      <c t="s" s="4" r="A7">
        <v>68</v>
      </c>
      <c t="n" s="8" r="B7">
        <v>0.01</v>
      </c>
      <c t="n" s="8" r="C7">
        <v>0.01</v>
      </c>
    </row>
    <row spans="1:3" r="8">
      <c t="s" s="4" r="A8">
        <v>69</v>
      </c>
      <c t="n" s="6" r="B8">
        <v>5000000</v>
      </c>
      <c t="n" s="6" r="C8">
        <v>5000000</v>
      </c>
    </row>
    <row spans="1:3" r="9">
      <c t="s" s="4" r="A9">
        <v>70</v>
      </c>
      <c t="n" s="6" r="B9">
        <v>0</v>
      </c>
      <c t="n" s="6" r="C9">
        <v>0</v>
      </c>
    </row>
    <row spans="1:3" r="10">
      <c t="s" s="4" r="A10">
        <v>71</v>
      </c>
      <c t="n" s="6" r="B10">
        <v>0</v>
      </c>
      <c t="n" s="6" r="C10">
        <v>0</v>
      </c>
    </row>
    <row spans="1:3" r="11">
      <c t="s" s="4" r="A11">
        <v>72</v>
      </c>
      <c t="n" s="8" r="B11">
        <v>0.01</v>
      </c>
      <c t="n" s="8" r="C11">
        <v>0.01</v>
      </c>
    </row>
    <row spans="1:3" r="12">
      <c t="s" s="4" r="A12">
        <v>73</v>
      </c>
      <c t="n" s="6" r="B12">
        <v>50000000</v>
      </c>
      <c t="n" s="6" r="C12">
        <v>50000000</v>
      </c>
    </row>
    <row spans="1:3" r="13">
      <c t="s" s="4" r="A13">
        <v>74</v>
      </c>
      <c t="n" s="6" r="B13">
        <v>11198119</v>
      </c>
      <c t="n" s="6" r="C13">
        <v>11198119</v>
      </c>
    </row>
    <row spans="1:3" r="14">
      <c t="s" s="4" r="A14">
        <v>75</v>
      </c>
      <c t="n" s="6" r="B14">
        <v>10247477</v>
      </c>
      <c t="n" s="6" r="C14">
        <v>10247477</v>
      </c>
    </row>
    <row spans="1:3" r="15">
      <c t="s" s="4" r="A15">
        <v>76</v>
      </c>
      <c t="n" s="6" r="B15">
        <v>950642</v>
      </c>
      <c t="n" s="6" r="C15">
        <v>950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70</v>
      </c>
      <c t="s" s="2" r="B1">
        <v>1</v>
      </c>
    </row>
    <row spans="1:5" r="2">
      <c t="s" s="2" r="B2">
        <v>2</v>
      </c>
      <c t="s" s="2" r="C2">
        <v>78</v>
      </c>
      <c t="s" s="2" r="D2">
        <v>2</v>
      </c>
      <c t="s" s="2" r="E2">
        <v>30</v>
      </c>
    </row>
    <row spans="1:5" r="3">
      <c t="s" s="3" r="A3">
        <v>271</v>
      </c>
    </row>
    <row spans="1:5" r="4">
      <c t="s" s="4" r="A4">
        <v>272</v>
      </c>
      <c t="n" s="7" r="B4">
        <v>1842446</v>
      </c>
      <c t="n" s="7" r="C4">
        <v>2869355</v>
      </c>
    </row>
    <row spans="1:5" r="5">
      <c t="s" s="4" r="A5">
        <v>273</v>
      </c>
      <c t="n" s="6" r="B5">
        <v>1953521</v>
      </c>
      <c t="n" s="6" r="C5">
        <v>2956921</v>
      </c>
    </row>
    <row spans="1:5" r="6">
      <c t="s" s="4" r="A6">
        <v>274</v>
      </c>
      <c t="n" s="7" r="D6">
        <v>495157</v>
      </c>
      <c t="n" s="7" r="E6">
        <v>485823</v>
      </c>
    </row>
    <row spans="1:5" r="7">
      <c t="s" s="4" r="A7">
        <v>275</v>
      </c>
      <c t="n" s="6" r="D7">
        <v>1458364</v>
      </c>
      <c t="n" s="6" r="E7">
        <v>1356623</v>
      </c>
    </row>
    <row spans="1:5" r="8">
      <c t="s" s="4" r="A8">
        <v>276</v>
      </c>
      <c t="n" s="6" r="B8">
        <v>1953521</v>
      </c>
      <c t="n" s="6" r="C8">
        <v>2869355</v>
      </c>
      <c t="n" s="6" r="D8">
        <v>1953521</v>
      </c>
      <c t="n" s="6" r="E8">
        <v>1842446</v>
      </c>
    </row>
    <row spans="1:5" r="9">
      <c t="s" s="3" r="A9">
        <v>277</v>
      </c>
    </row>
    <row spans="1:5" r="10">
      <c t="s" s="4" r="A10">
        <v>278</v>
      </c>
      <c t="n" s="6" r="D10">
        <v>9698955</v>
      </c>
      <c t="n" s="6" r="E10">
        <v>8693807</v>
      </c>
    </row>
    <row spans="1:5" r="11">
      <c t="s" s="4" r="A11">
        <v>279</v>
      </c>
      <c t="n" s="6" r="D11">
        <v>101980384</v>
      </c>
      <c t="n" s="6" r="E11">
        <v>98050000</v>
      </c>
    </row>
    <row spans="1:5" r="12">
      <c t="s" s="4" r="A12">
        <v>280</v>
      </c>
      <c t="n" s="6" r="D12">
        <v>111679339</v>
      </c>
      <c t="n" s="6" r="E12">
        <v>106743807</v>
      </c>
    </row>
    <row spans="1:5" r="13">
      <c t="s" s="4" r="A13">
        <v>281</v>
      </c>
      <c t="n" s="6" r="B13">
        <v>111075</v>
      </c>
      <c t="n" s="6" r="C13">
        <v>87566</v>
      </c>
    </row>
    <row spans="1:5" r="14">
      <c t="s" s="4" r="A14">
        <v>282</v>
      </c>
    </row>
    <row spans="1:5" r="15">
      <c t="s" s="3" r="A15">
        <v>271</v>
      </c>
    </row>
    <row spans="1:5" r="16">
      <c t="s" s="4" r="A16">
        <v>272</v>
      </c>
      <c t="n" s="6" r="B16">
        <v>1140530</v>
      </c>
      <c t="n" s="6" r="C16">
        <v>888260</v>
      </c>
    </row>
    <row spans="1:5" r="17">
      <c t="s" s="4" r="A17">
        <v>273</v>
      </c>
      <c t="n" s="6" r="B17">
        <v>1140527</v>
      </c>
      <c t="n" s="6" r="C17">
        <v>911766</v>
      </c>
    </row>
    <row spans="1:5" r="18">
      <c t="s" s="4" r="A18">
        <v>274</v>
      </c>
      <c t="n" s="6" r="D18">
        <v>495157</v>
      </c>
      <c t="n" s="6" r="E18">
        <v>485823</v>
      </c>
    </row>
    <row spans="1:5" r="19">
      <c t="s" s="4" r="A19">
        <v>275</v>
      </c>
      <c t="n" s="6" r="D19">
        <v>645370</v>
      </c>
      <c t="n" s="6" r="E19">
        <v>654707</v>
      </c>
    </row>
    <row spans="1:5" r="20">
      <c t="s" s="4" r="A20">
        <v>276</v>
      </c>
      <c t="n" s="6" r="B20">
        <v>1140530</v>
      </c>
      <c t="n" s="6" r="C20">
        <v>888260</v>
      </c>
      <c t="n" s="6" r="D20">
        <v>1140527</v>
      </c>
      <c t="n" s="6" r="E20">
        <v>1140530</v>
      </c>
    </row>
    <row spans="1:5" r="21">
      <c t="s" s="3" r="A21">
        <v>277</v>
      </c>
    </row>
    <row spans="1:5" r="22">
      <c t="s" s="4" r="A22">
        <v>278</v>
      </c>
      <c t="n" s="6" r="D22">
        <v>2510752</v>
      </c>
      <c t="n" s="6" r="E22">
        <v>1078752</v>
      </c>
    </row>
    <row spans="1:5" r="23">
      <c t="s" s="4" r="A23">
        <v>279</v>
      </c>
      <c t="n" s="6" r="D23">
        <v>77513439</v>
      </c>
      <c t="n" s="6" r="E23">
        <v>75721545</v>
      </c>
    </row>
    <row spans="1:5" r="24">
      <c t="s" s="4" r="A24">
        <v>280</v>
      </c>
      <c t="n" s="6" r="D24">
        <v>80024191</v>
      </c>
      <c t="n" s="6" r="E24">
        <v>76800297</v>
      </c>
    </row>
    <row spans="1:5" r="25">
      <c t="s" s="4" r="A25">
        <v>281</v>
      </c>
      <c t="n" s="6" r="B25">
        <v>-3</v>
      </c>
      <c t="n" s="6" r="C25">
        <v>23506</v>
      </c>
    </row>
    <row spans="1:5" r="26">
      <c t="s" s="4" r="A26">
        <v>283</v>
      </c>
    </row>
    <row spans="1:5" r="27">
      <c t="s" s="3" r="A27">
        <v>271</v>
      </c>
    </row>
    <row spans="1:5" r="28">
      <c t="s" s="4" r="A28">
        <v>272</v>
      </c>
      <c t="n" s="6" r="B28">
        <v>455587</v>
      </c>
      <c t="n" s="6" r="C28">
        <v>1975112</v>
      </c>
    </row>
    <row spans="1:5" r="29">
      <c t="s" s="4" r="A29">
        <v>273</v>
      </c>
      <c t="n" s="6" r="B29">
        <v>503922</v>
      </c>
      <c t="n" s="6" r="C29">
        <v>1973021</v>
      </c>
    </row>
    <row spans="1:5" r="30">
      <c t="s" s="4" r="A30">
        <v>274</v>
      </c>
      <c t="n" s="6" r="D30">
        <v>0</v>
      </c>
      <c t="n" s="6" r="E30">
        <v>0</v>
      </c>
    </row>
    <row spans="1:5" r="31">
      <c t="s" s="4" r="A31">
        <v>275</v>
      </c>
      <c t="n" s="6" r="D31">
        <v>503922</v>
      </c>
      <c t="n" s="6" r="E31">
        <v>455587</v>
      </c>
    </row>
    <row spans="1:5" r="32">
      <c t="s" s="4" r="A32">
        <v>276</v>
      </c>
      <c t="n" s="6" r="B32">
        <v>455587</v>
      </c>
      <c t="n" s="6" r="C32">
        <v>1975112</v>
      </c>
      <c t="n" s="6" r="D32">
        <v>503922</v>
      </c>
      <c t="n" s="6" r="E32">
        <v>455587</v>
      </c>
    </row>
    <row spans="1:5" r="33">
      <c t="s" s="3" r="A33">
        <v>277</v>
      </c>
    </row>
    <row spans="1:5" r="34">
      <c t="s" s="4" r="A34">
        <v>278</v>
      </c>
      <c t="n" s="6" r="D34">
        <v>7188203</v>
      </c>
      <c t="n" s="6" r="E34">
        <v>7615055</v>
      </c>
    </row>
    <row spans="1:5" r="35">
      <c t="s" s="4" r="A35">
        <v>279</v>
      </c>
      <c t="n" s="6" r="D35">
        <v>17836088</v>
      </c>
      <c t="n" s="6" r="E35">
        <v>17060812</v>
      </c>
    </row>
    <row spans="1:5" r="36">
      <c t="s" s="4" r="A36">
        <v>280</v>
      </c>
      <c t="n" s="6" r="D36">
        <v>25024291</v>
      </c>
      <c t="n" s="6" r="E36">
        <v>24675867</v>
      </c>
    </row>
    <row spans="1:5" r="37">
      <c t="s" s="4" r="A37">
        <v>281</v>
      </c>
      <c t="n" s="6" r="B37">
        <v>48335</v>
      </c>
      <c t="n" s="6" r="C37">
        <v>-2091</v>
      </c>
    </row>
    <row spans="1:5" r="38">
      <c t="s" s="4" r="A38">
        <v>284</v>
      </c>
    </row>
    <row spans="1:5" r="39">
      <c t="s" s="3" r="A39">
        <v>271</v>
      </c>
    </row>
    <row spans="1:5" r="40">
      <c t="s" s="4" r="A40">
        <v>272</v>
      </c>
      <c t="n" s="6" r="B40">
        <v>246329</v>
      </c>
      <c t="n" s="6" r="C40">
        <v>5983</v>
      </c>
    </row>
    <row spans="1:5" r="41">
      <c t="s" s="4" r="A41">
        <v>273</v>
      </c>
      <c t="n" s="6" r="B41">
        <v>309072</v>
      </c>
      <c t="n" s="6" r="C41">
        <v>72134</v>
      </c>
    </row>
    <row spans="1:5" r="42">
      <c t="s" s="4" r="A42">
        <v>274</v>
      </c>
      <c t="n" s="6" r="D42">
        <v>0</v>
      </c>
      <c t="n" s="6" r="E42">
        <v>0</v>
      </c>
    </row>
    <row spans="1:5" r="43">
      <c t="s" s="4" r="A43">
        <v>275</v>
      </c>
      <c t="n" s="6" r="D43">
        <v>309072</v>
      </c>
      <c t="n" s="6" r="E43">
        <v>246329</v>
      </c>
    </row>
    <row spans="1:5" r="44">
      <c t="s" s="4" r="A44">
        <v>276</v>
      </c>
      <c t="n" s="6" r="B44">
        <v>246329</v>
      </c>
      <c t="n" s="6" r="C44">
        <v>5983</v>
      </c>
      <c t="n" s="6" r="D44">
        <v>309072</v>
      </c>
      <c t="n" s="6" r="E44">
        <v>246329</v>
      </c>
    </row>
    <row spans="1:5" r="45">
      <c t="s" s="3" r="A45">
        <v>277</v>
      </c>
    </row>
    <row spans="1:5" r="46">
      <c t="s" s="4" r="A46">
        <v>278</v>
      </c>
      <c t="n" s="6" r="D46">
        <v>0</v>
      </c>
      <c t="n" s="6" r="E46">
        <v>0</v>
      </c>
    </row>
    <row spans="1:5" r="47">
      <c t="s" s="4" r="A47">
        <v>279</v>
      </c>
      <c t="n" s="6" r="D47">
        <v>6630857</v>
      </c>
      <c t="n" s="6" r="E47">
        <v>5267643</v>
      </c>
    </row>
    <row spans="1:5" r="48">
      <c t="s" s="4" r="A48">
        <v>280</v>
      </c>
      <c t="n" s="7" r="D48">
        <v>6630857</v>
      </c>
      <c t="n" s="7" r="E48">
        <v>5267643</v>
      </c>
    </row>
    <row spans="1:5" r="49">
      <c t="s" s="4" r="A49">
        <v>281</v>
      </c>
      <c t="n" s="7" r="B49">
        <v>62743</v>
      </c>
      <c t="n" s="7" r="C49">
        <v>661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30</v>
      </c>
    </row>
    <row spans="1:3" r="2">
      <c t="s" s="3" r="A2">
        <v>286</v>
      </c>
    </row>
    <row spans="1:3" r="3">
      <c t="s" s="4" r="A3">
        <v>287</v>
      </c>
      <c t="n" s="7" r="B3">
        <v>11022736</v>
      </c>
      <c t="n" s="7" r="C3">
        <v>8693807</v>
      </c>
    </row>
    <row spans="1:3" r="4">
      <c t="s" s="4" r="A4">
        <v>288</v>
      </c>
      <c t="n" s="6" r="B4">
        <v>100656603</v>
      </c>
      <c t="n" s="6" r="C4">
        <v>98050000</v>
      </c>
    </row>
    <row spans="1:3" r="5">
      <c t="s" s="4" r="A5">
        <v>289</v>
      </c>
      <c t="n" s="6" r="B5">
        <v>111679339</v>
      </c>
      <c t="n" s="6" r="C5">
        <v>106743807</v>
      </c>
    </row>
    <row spans="1:3" r="6">
      <c t="s" s="4" r="A6">
        <v>290</v>
      </c>
    </row>
    <row spans="1:3" r="7">
      <c t="s" s="3" r="A7">
        <v>286</v>
      </c>
    </row>
    <row spans="1:3" r="8">
      <c t="s" s="4" r="A8">
        <v>287</v>
      </c>
      <c t="n" s="6" r="B8">
        <v>1323781</v>
      </c>
      <c t="n" s="6" r="C8">
        <v>0</v>
      </c>
    </row>
    <row spans="1:3" r="9">
      <c t="s" s="4" r="A9">
        <v>291</v>
      </c>
    </row>
    <row spans="1:3" r="10">
      <c t="s" s="3" r="A10">
        <v>286</v>
      </c>
    </row>
    <row spans="1:3" r="11">
      <c t="s" s="4" r="A11">
        <v>287</v>
      </c>
      <c t="n" s="6" r="B11">
        <v>1432000</v>
      </c>
      <c t="n" s="6" r="C11">
        <v>0</v>
      </c>
    </row>
    <row spans="1:3" r="12">
      <c t="s" s="4" r="A12">
        <v>292</v>
      </c>
    </row>
    <row spans="1:3" r="13">
      <c t="s" s="3" r="A13">
        <v>286</v>
      </c>
    </row>
    <row spans="1:3" r="14">
      <c t="s" s="4" r="A14">
        <v>287</v>
      </c>
      <c t="n" s="6" r="B14">
        <v>8266955</v>
      </c>
      <c t="n" s="6" r="C14">
        <v>8693807</v>
      </c>
    </row>
    <row spans="1:3" r="15">
      <c t="s" s="4" r="A15">
        <v>282</v>
      </c>
    </row>
    <row spans="1:3" r="16">
      <c t="s" s="3" r="A16">
        <v>286</v>
      </c>
    </row>
    <row spans="1:3" r="17">
      <c t="s" s="4" r="A17">
        <v>287</v>
      </c>
      <c t="n" s="6" r="B17">
        <v>2510752</v>
      </c>
      <c t="n" s="6" r="C17">
        <v>1078752</v>
      </c>
    </row>
    <row spans="1:3" r="18">
      <c t="s" s="4" r="A18">
        <v>288</v>
      </c>
      <c t="n" s="6" r="B18">
        <v>77513439</v>
      </c>
      <c t="n" s="6" r="C18">
        <v>75721545</v>
      </c>
    </row>
    <row spans="1:3" r="19">
      <c t="s" s="4" r="A19">
        <v>289</v>
      </c>
      <c t="n" s="6" r="B19">
        <v>80024191</v>
      </c>
      <c t="n" s="6" r="C19">
        <v>76800297</v>
      </c>
    </row>
    <row spans="1:3" r="20">
      <c t="s" s="4" r="A20">
        <v>293</v>
      </c>
    </row>
    <row spans="1:3" r="21">
      <c t="s" s="3" r="A21">
        <v>286</v>
      </c>
    </row>
    <row spans="1:3" r="22">
      <c t="s" s="4" r="A22">
        <v>287</v>
      </c>
      <c t="n" s="6" r="B22">
        <v>0</v>
      </c>
      <c t="n" s="6" r="C22">
        <v>0</v>
      </c>
    </row>
    <row spans="1:3" r="23">
      <c t="s" s="4" r="A23">
        <v>294</v>
      </c>
    </row>
    <row spans="1:3" r="24">
      <c t="s" s="3" r="A24">
        <v>286</v>
      </c>
    </row>
    <row spans="1:3" r="25">
      <c t="s" s="4" r="A25">
        <v>287</v>
      </c>
      <c t="n" s="6" r="B25">
        <v>1432000</v>
      </c>
      <c t="n" s="6" r="C25">
        <v>0</v>
      </c>
    </row>
    <row spans="1:3" r="26">
      <c t="s" s="4" r="A26">
        <v>295</v>
      </c>
    </row>
    <row spans="1:3" r="27">
      <c t="s" s="3" r="A27">
        <v>286</v>
      </c>
    </row>
    <row spans="1:3" r="28">
      <c t="s" s="4" r="A28">
        <v>287</v>
      </c>
      <c t="n" s="6" r="B28">
        <v>1078752</v>
      </c>
      <c t="n" s="6" r="C28">
        <v>1078752</v>
      </c>
    </row>
    <row spans="1:3" r="29">
      <c t="s" s="4" r="A29">
        <v>283</v>
      </c>
    </row>
    <row spans="1:3" r="30">
      <c t="s" s="3" r="A30">
        <v>286</v>
      </c>
    </row>
    <row spans="1:3" r="31">
      <c t="s" s="4" r="A31">
        <v>287</v>
      </c>
      <c t="n" s="6" r="B31">
        <v>8511984</v>
      </c>
      <c t="n" s="6" r="C31">
        <v>7615055</v>
      </c>
    </row>
    <row spans="1:3" r="32">
      <c t="s" s="4" r="A32">
        <v>288</v>
      </c>
      <c t="n" s="6" r="B32">
        <v>16512307</v>
      </c>
      <c t="n" s="6" r="C32">
        <v>17060812</v>
      </c>
    </row>
    <row spans="1:3" r="33">
      <c t="s" s="4" r="A33">
        <v>289</v>
      </c>
      <c t="n" s="6" r="B33">
        <v>25024291</v>
      </c>
      <c t="n" s="6" r="C33">
        <v>24675867</v>
      </c>
    </row>
    <row spans="1:3" r="34">
      <c t="s" s="4" r="A34">
        <v>296</v>
      </c>
    </row>
    <row spans="1:3" r="35">
      <c t="s" s="3" r="A35">
        <v>286</v>
      </c>
    </row>
    <row spans="1:3" r="36">
      <c t="s" s="4" r="A36">
        <v>287</v>
      </c>
      <c t="n" s="6" r="B36">
        <v>1323781</v>
      </c>
      <c t="n" s="6" r="C36">
        <v>0</v>
      </c>
    </row>
    <row spans="1:3" r="37">
      <c t="s" s="4" r="A37">
        <v>297</v>
      </c>
    </row>
    <row spans="1:3" r="38">
      <c t="s" s="3" r="A38">
        <v>286</v>
      </c>
    </row>
    <row spans="1:3" r="39">
      <c t="s" s="4" r="A39">
        <v>287</v>
      </c>
      <c t="n" s="6" r="B39">
        <v>0</v>
      </c>
      <c t="n" s="6" r="C39">
        <v>0</v>
      </c>
    </row>
    <row spans="1:3" r="40">
      <c t="s" s="4" r="A40">
        <v>298</v>
      </c>
    </row>
    <row spans="1:3" r="41">
      <c t="s" s="3" r="A41">
        <v>286</v>
      </c>
    </row>
    <row spans="1:3" r="42">
      <c t="s" s="4" r="A42">
        <v>287</v>
      </c>
      <c t="n" s="6" r="B42">
        <v>7188203</v>
      </c>
      <c t="n" s="6" r="C42">
        <v>7615055</v>
      </c>
    </row>
    <row spans="1:3" r="43">
      <c t="s" s="4" r="A43">
        <v>284</v>
      </c>
    </row>
    <row spans="1:3" r="44">
      <c t="s" s="3" r="A44">
        <v>286</v>
      </c>
    </row>
    <row spans="1:3" r="45">
      <c t="s" s="4" r="A45">
        <v>287</v>
      </c>
      <c t="n" s="6" r="B45">
        <v>0</v>
      </c>
      <c t="n" s="6" r="C45">
        <v>0</v>
      </c>
    </row>
    <row spans="1:3" r="46">
      <c t="s" s="4" r="A46">
        <v>288</v>
      </c>
      <c t="n" s="6" r="B46">
        <v>6630857</v>
      </c>
      <c t="n" s="6" r="C46">
        <v>5267643</v>
      </c>
    </row>
    <row spans="1:3" r="47">
      <c t="s" s="4" r="A47">
        <v>289</v>
      </c>
      <c t="n" s="6" r="B47">
        <v>6630857</v>
      </c>
      <c t="n" s="6" r="C47">
        <v>5267643</v>
      </c>
    </row>
    <row spans="1:3" r="48">
      <c t="s" s="4" r="A48">
        <v>299</v>
      </c>
    </row>
    <row spans="1:3" r="49">
      <c t="s" s="3" r="A49">
        <v>286</v>
      </c>
    </row>
    <row spans="1:3" r="50">
      <c t="s" s="4" r="A50">
        <v>287</v>
      </c>
      <c t="n" s="6" r="B50">
        <v>0</v>
      </c>
      <c t="n" s="6" r="C50">
        <v>0</v>
      </c>
    </row>
    <row spans="1:3" r="51">
      <c t="s" s="4" r="A51">
        <v>300</v>
      </c>
    </row>
    <row spans="1:3" r="52">
      <c t="s" s="3" r="A52">
        <v>286</v>
      </c>
    </row>
    <row spans="1:3" r="53">
      <c t="s" s="4" r="A53">
        <v>287</v>
      </c>
      <c t="n" s="6" r="B53">
        <v>0</v>
      </c>
      <c t="n" s="6" r="C53">
        <v>0</v>
      </c>
    </row>
    <row spans="1:3" r="54">
      <c t="s" s="4" r="A54">
        <v>301</v>
      </c>
    </row>
    <row spans="1:3" r="55">
      <c t="s" s="3" r="A55">
        <v>286</v>
      </c>
    </row>
    <row spans="1:3" r="56">
      <c t="s" s="4" r="A56">
        <v>287</v>
      </c>
      <c t="n" s="7" r="B56">
        <v>0</v>
      </c>
      <c t="n" s="7" r="C5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2</v>
      </c>
      <c t="s" s="2" r="B1">
        <v>1</v>
      </c>
    </row>
    <row spans="1:4" r="2">
      <c t="s" s="2" r="B2">
        <v>2</v>
      </c>
      <c t="s" s="2" r="C2">
        <v>78</v>
      </c>
      <c t="s" s="2" r="D2">
        <v>30</v>
      </c>
    </row>
    <row spans="1:4" r="3">
      <c t="s" s="3" r="A3">
        <v>303</v>
      </c>
    </row>
    <row spans="1:4" r="4">
      <c t="s" s="4" r="A4">
        <v>304</v>
      </c>
      <c t="n" s="7" r="B4">
        <v>9102693</v>
      </c>
      <c t="n" s="7" r="D4">
        <v>8063450</v>
      </c>
    </row>
    <row spans="1:4" r="5">
      <c t="s" s="4" r="A5">
        <v>305</v>
      </c>
      <c t="n" s="6" r="B5">
        <v>8620203</v>
      </c>
      <c t="n" s="6" r="D5">
        <v>7615055</v>
      </c>
    </row>
    <row spans="1:4" r="6">
      <c t="s" s="4" r="A6">
        <v>306</v>
      </c>
      <c t="n" s="6" r="B6">
        <v>8190779</v>
      </c>
      <c t="n" s="7" r="C6">
        <v>9229481</v>
      </c>
    </row>
    <row spans="1:4" r="7">
      <c t="s" s="4" r="A7">
        <v>307</v>
      </c>
      <c t="n" s="6" r="B7">
        <v>5247</v>
      </c>
      <c t="n" s="6" r="C7">
        <v>824057</v>
      </c>
    </row>
    <row spans="1:4" r="8">
      <c t="s" s="3" r="A8">
        <v>308</v>
      </c>
    </row>
    <row spans="1:4" r="9">
      <c t="s" s="4" r="A9">
        <v>309</v>
      </c>
      <c t="n" s="6" r="B9">
        <v>1171957</v>
      </c>
      <c t="n" s="6" r="D9">
        <v>1144864</v>
      </c>
    </row>
    <row spans="1:4" r="10">
      <c t="s" s="4" r="A10">
        <v>310</v>
      </c>
      <c t="n" s="6" r="B10">
        <v>1078752</v>
      </c>
      <c t="n" s="6" r="D10">
        <v>1078752</v>
      </c>
    </row>
    <row spans="1:4" r="11">
      <c t="s" s="4" r="A11">
        <v>311</v>
      </c>
      <c t="n" s="6" r="B11">
        <v>495157</v>
      </c>
      <c t="n" s="6" r="D11">
        <v>485823</v>
      </c>
    </row>
    <row spans="1:4" r="12">
      <c t="s" s="4" r="A12">
        <v>312</v>
      </c>
      <c t="n" s="6" r="B12">
        <v>1171207</v>
      </c>
      <c t="n" s="6" r="C12">
        <v>9063044</v>
      </c>
    </row>
    <row spans="1:4" r="13">
      <c t="s" s="4" r="A13">
        <v>313</v>
      </c>
      <c t="n" s="6" r="B13">
        <v>0</v>
      </c>
      <c t="n" s="6" r="C13">
        <v>76484</v>
      </c>
    </row>
    <row spans="1:4" r="14">
      <c t="s" s="3" r="A14">
        <v>314</v>
      </c>
    </row>
    <row spans="1:4" r="15">
      <c t="s" s="4" r="A15">
        <v>315</v>
      </c>
      <c t="n" s="6" r="B15">
        <v>10274650</v>
      </c>
      <c t="n" s="6" r="D15">
        <v>9208314</v>
      </c>
    </row>
    <row spans="1:4" r="16">
      <c t="s" s="4" r="A16">
        <v>316</v>
      </c>
      <c t="n" s="6" r="B16">
        <v>9698955</v>
      </c>
      <c t="n" s="6" r="D16">
        <v>8693807</v>
      </c>
    </row>
    <row spans="1:4" r="17">
      <c t="s" s="4" r="A17">
        <v>311</v>
      </c>
      <c t="n" s="6" r="B17">
        <v>495157</v>
      </c>
      <c t="n" s="6" r="D17">
        <v>485823</v>
      </c>
    </row>
    <row spans="1:4" r="18">
      <c t="s" s="4" r="A18">
        <v>317</v>
      </c>
      <c t="n" s="6" r="B18">
        <v>9361986</v>
      </c>
      <c t="n" s="6" r="C18">
        <v>18292525</v>
      </c>
    </row>
    <row spans="1:4" r="19">
      <c t="s" s="4" r="A19">
        <v>318</v>
      </c>
      <c t="n" s="6" r="B19">
        <v>5247</v>
      </c>
      <c t="n" s="6" r="C19">
        <v>900541</v>
      </c>
    </row>
    <row spans="1:4" r="20">
      <c t="s" s="4" r="A20">
        <v>282</v>
      </c>
    </row>
    <row spans="1:4" r="21">
      <c t="s" s="3" r="A21">
        <v>303</v>
      </c>
    </row>
    <row spans="1:4" r="22">
      <c t="s" s="4" r="A22">
        <v>304</v>
      </c>
      <c t="n" s="6" r="B22">
        <v>1466096</v>
      </c>
      <c t="n" s="6" r="D22">
        <v>0</v>
      </c>
    </row>
    <row spans="1:4" r="23">
      <c t="s" s="4" r="A23">
        <v>305</v>
      </c>
      <c t="n" s="6" r="B23">
        <v>1432000</v>
      </c>
      <c t="n" s="6" r="D23">
        <v>0</v>
      </c>
    </row>
    <row spans="1:4" r="24">
      <c t="s" s="4" r="A24">
        <v>306</v>
      </c>
      <c t="n" s="6" r="B24">
        <v>488699</v>
      </c>
      <c t="n" s="6" r="C24">
        <v>7737656</v>
      </c>
    </row>
    <row spans="1:4" r="25">
      <c t="s" s="4" r="A25">
        <v>307</v>
      </c>
      <c t="n" s="6" r="B25">
        <v>0</v>
      </c>
      <c t="n" s="6" r="C25">
        <v>601660</v>
      </c>
    </row>
    <row spans="1:4" r="26">
      <c t="s" s="3" r="A26">
        <v>308</v>
      </c>
    </row>
    <row spans="1:4" r="27">
      <c t="s" s="4" r="A27">
        <v>309</v>
      </c>
      <c t="n" s="6" r="B27">
        <v>1171957</v>
      </c>
      <c t="n" s="6" r="D27">
        <v>1144864</v>
      </c>
    </row>
    <row spans="1:4" r="28">
      <c t="s" s="4" r="A28">
        <v>310</v>
      </c>
      <c t="n" s="6" r="B28">
        <v>1078752</v>
      </c>
      <c t="n" s="6" r="D28">
        <v>1078752</v>
      </c>
    </row>
    <row spans="1:4" r="29">
      <c t="s" s="4" r="A29">
        <v>311</v>
      </c>
      <c t="n" s="6" r="B29">
        <v>495157</v>
      </c>
      <c t="n" s="6" r="D29">
        <v>485823</v>
      </c>
    </row>
    <row spans="1:4" r="30">
      <c t="s" s="4" r="A30">
        <v>312</v>
      </c>
      <c t="n" s="6" r="B30">
        <v>1171207</v>
      </c>
      <c t="n" s="6" r="C30">
        <v>1079699</v>
      </c>
    </row>
    <row spans="1:4" r="31">
      <c t="s" s="4" r="A31">
        <v>313</v>
      </c>
      <c t="n" s="6" r="B31">
        <v>0</v>
      </c>
      <c t="n" s="6" r="C31">
        <v>13484</v>
      </c>
    </row>
    <row spans="1:4" r="32">
      <c t="s" s="3" r="A32">
        <v>314</v>
      </c>
    </row>
    <row spans="1:4" r="33">
      <c t="s" s="4" r="A33">
        <v>315</v>
      </c>
      <c t="n" s="6" r="B33">
        <v>2638053</v>
      </c>
      <c t="n" s="6" r="D33">
        <v>1144864</v>
      </c>
    </row>
    <row spans="1:4" r="34">
      <c t="s" s="4" r="A34">
        <v>316</v>
      </c>
      <c t="n" s="6" r="B34">
        <v>2510752</v>
      </c>
      <c t="n" s="6" r="D34">
        <v>1078752</v>
      </c>
    </row>
    <row spans="1:4" r="35">
      <c t="s" s="4" r="A35">
        <v>311</v>
      </c>
      <c t="n" s="6" r="B35">
        <v>495157</v>
      </c>
      <c t="n" s="6" r="D35">
        <v>485823</v>
      </c>
    </row>
    <row spans="1:4" r="36">
      <c t="s" s="4" r="A36">
        <v>317</v>
      </c>
      <c t="n" s="6" r="B36">
        <v>1659906</v>
      </c>
      <c t="n" s="6" r="C36">
        <v>8817355</v>
      </c>
    </row>
    <row spans="1:4" r="37">
      <c t="s" s="4" r="A37">
        <v>318</v>
      </c>
      <c t="n" s="6" r="B37">
        <v>0</v>
      </c>
      <c t="n" s="6" r="C37">
        <v>615144</v>
      </c>
    </row>
    <row spans="1:4" r="38">
      <c t="s" s="4" r="A38">
        <v>283</v>
      </c>
    </row>
    <row spans="1:4" r="39">
      <c t="s" s="3" r="A39">
        <v>303</v>
      </c>
    </row>
    <row spans="1:4" r="40">
      <c t="s" s="4" r="A40">
        <v>304</v>
      </c>
      <c t="n" s="6" r="B40">
        <v>7636597</v>
      </c>
      <c t="n" s="6" r="D40">
        <v>8063450</v>
      </c>
    </row>
    <row spans="1:4" r="41">
      <c t="s" s="4" r="A41">
        <v>305</v>
      </c>
      <c t="n" s="6" r="B41">
        <v>7188203</v>
      </c>
      <c t="n" s="6" r="D41">
        <v>7615055</v>
      </c>
    </row>
    <row spans="1:4" r="42">
      <c t="s" s="4" r="A42">
        <v>306</v>
      </c>
      <c t="n" s="6" r="B42">
        <v>7702080</v>
      </c>
      <c t="n" s="6" r="C42">
        <v>251780</v>
      </c>
    </row>
    <row spans="1:4" r="43">
      <c t="s" s="4" r="A43">
        <v>307</v>
      </c>
      <c t="n" s="6" r="B43">
        <v>5247</v>
      </c>
      <c t="n" s="6" r="C43">
        <v>5493</v>
      </c>
    </row>
    <row spans="1:4" r="44">
      <c t="s" s="3" r="A44">
        <v>308</v>
      </c>
    </row>
    <row spans="1:4" r="45">
      <c t="s" s="4" r="A45">
        <v>309</v>
      </c>
      <c t="n" s="6" r="B45">
        <v>0</v>
      </c>
      <c t="n" s="6" r="D45">
        <v>0</v>
      </c>
    </row>
    <row spans="1:4" r="46">
      <c t="s" s="4" r="A46">
        <v>310</v>
      </c>
      <c t="n" s="6" r="B46">
        <v>0</v>
      </c>
      <c t="n" s="6" r="D46">
        <v>0</v>
      </c>
    </row>
    <row spans="1:4" r="47">
      <c t="s" s="4" r="A47">
        <v>311</v>
      </c>
      <c t="n" s="6" r="B47">
        <v>0</v>
      </c>
      <c t="n" s="6" r="D47">
        <v>0</v>
      </c>
    </row>
    <row spans="1:4" r="48">
      <c t="s" s="4" r="A48">
        <v>312</v>
      </c>
      <c t="n" s="6" r="B48">
        <v>0</v>
      </c>
      <c t="n" s="6" r="C48">
        <v>7983345</v>
      </c>
    </row>
    <row spans="1:4" r="49">
      <c t="s" s="4" r="A49">
        <v>313</v>
      </c>
      <c t="n" s="6" r="B49">
        <v>0</v>
      </c>
      <c t="n" s="6" r="C49">
        <v>63000</v>
      </c>
    </row>
    <row spans="1:4" r="50">
      <c t="s" s="3" r="A50">
        <v>314</v>
      </c>
    </row>
    <row spans="1:4" r="51">
      <c t="s" s="4" r="A51">
        <v>315</v>
      </c>
      <c t="n" s="6" r="B51">
        <v>7636597</v>
      </c>
      <c t="n" s="6" r="D51">
        <v>8063450</v>
      </c>
    </row>
    <row spans="1:4" r="52">
      <c t="s" s="4" r="A52">
        <v>316</v>
      </c>
      <c t="n" s="6" r="B52">
        <v>7188203</v>
      </c>
      <c t="n" s="6" r="D52">
        <v>7615055</v>
      </c>
    </row>
    <row spans="1:4" r="53">
      <c t="s" s="4" r="A53">
        <v>311</v>
      </c>
      <c t="n" s="6" r="B53">
        <v>0</v>
      </c>
      <c t="n" s="6" r="D53">
        <v>0</v>
      </c>
    </row>
    <row spans="1:4" r="54">
      <c t="s" s="4" r="A54">
        <v>317</v>
      </c>
      <c t="n" s="6" r="B54">
        <v>7702080</v>
      </c>
      <c t="n" s="6" r="C54">
        <v>8235125</v>
      </c>
    </row>
    <row spans="1:4" r="55">
      <c t="s" s="4" r="A55">
        <v>318</v>
      </c>
      <c t="n" s="6" r="B55">
        <v>5247</v>
      </c>
      <c t="n" s="6" r="C55">
        <v>68493</v>
      </c>
    </row>
    <row spans="1:4" r="56">
      <c t="s" s="4" r="A56">
        <v>284</v>
      </c>
    </row>
    <row spans="1:4" r="57">
      <c t="s" s="3" r="A57">
        <v>303</v>
      </c>
    </row>
    <row spans="1:4" r="58">
      <c t="s" s="4" r="A58">
        <v>304</v>
      </c>
      <c t="n" s="6" r="B58">
        <v>0</v>
      </c>
      <c t="n" s="6" r="D58">
        <v>0</v>
      </c>
    </row>
    <row spans="1:4" r="59">
      <c t="s" s="4" r="A59">
        <v>305</v>
      </c>
      <c t="n" s="6" r="B59">
        <v>0</v>
      </c>
      <c t="n" s="6" r="D59">
        <v>0</v>
      </c>
    </row>
    <row spans="1:4" r="60">
      <c t="s" s="4" r="A60">
        <v>306</v>
      </c>
      <c t="n" s="6" r="B60">
        <v>0</v>
      </c>
      <c t="n" s="6" r="C60">
        <v>1240045</v>
      </c>
    </row>
    <row spans="1:4" r="61">
      <c t="s" s="4" r="A61">
        <v>307</v>
      </c>
      <c t="n" s="6" r="B61">
        <v>0</v>
      </c>
      <c t="n" s="6" r="C61">
        <v>216904</v>
      </c>
    </row>
    <row spans="1:4" r="62">
      <c t="s" s="3" r="A62">
        <v>308</v>
      </c>
    </row>
    <row spans="1:4" r="63">
      <c t="s" s="4" r="A63">
        <v>309</v>
      </c>
      <c t="n" s="6" r="B63">
        <v>0</v>
      </c>
      <c t="n" s="6" r="D63">
        <v>0</v>
      </c>
    </row>
    <row spans="1:4" r="64">
      <c t="s" s="4" r="A64">
        <v>310</v>
      </c>
      <c t="n" s="6" r="B64">
        <v>0</v>
      </c>
      <c t="n" s="6" r="D64">
        <v>0</v>
      </c>
    </row>
    <row spans="1:4" r="65">
      <c t="s" s="4" r="A65">
        <v>311</v>
      </c>
      <c t="n" s="6" r="B65">
        <v>0</v>
      </c>
      <c t="n" s="6" r="D65">
        <v>0</v>
      </c>
    </row>
    <row spans="1:4" r="66">
      <c t="s" s="4" r="A66">
        <v>312</v>
      </c>
      <c t="n" s="6" r="B66">
        <v>0</v>
      </c>
      <c t="n" s="6" r="C66">
        <v>0</v>
      </c>
    </row>
    <row spans="1:4" r="67">
      <c t="s" s="4" r="A67">
        <v>313</v>
      </c>
      <c t="n" s="6" r="B67">
        <v>0</v>
      </c>
      <c t="n" s="6" r="C67">
        <v>0</v>
      </c>
    </row>
    <row spans="1:4" r="68">
      <c t="s" s="3" r="A68">
        <v>314</v>
      </c>
    </row>
    <row spans="1:4" r="69">
      <c t="s" s="4" r="A69">
        <v>315</v>
      </c>
      <c t="n" s="6" r="B69">
        <v>0</v>
      </c>
      <c t="n" s="6" r="D69">
        <v>0</v>
      </c>
    </row>
    <row spans="1:4" r="70">
      <c t="s" s="4" r="A70">
        <v>316</v>
      </c>
      <c t="n" s="6" r="B70">
        <v>0</v>
      </c>
      <c t="n" s="6" r="D70">
        <v>0</v>
      </c>
    </row>
    <row spans="1:4" r="71">
      <c t="s" s="4" r="A71">
        <v>311</v>
      </c>
      <c t="n" s="6" r="B71">
        <v>0</v>
      </c>
      <c t="n" s="7" r="D71">
        <v>0</v>
      </c>
    </row>
    <row spans="1:4" r="72">
      <c t="s" s="4" r="A72">
        <v>317</v>
      </c>
      <c t="n" s="6" r="B72">
        <v>0</v>
      </c>
      <c t="n" s="6" r="C72">
        <v>1240045</v>
      </c>
    </row>
    <row spans="1:4" r="73">
      <c t="s" s="4" r="A73">
        <v>318</v>
      </c>
      <c t="n" s="7" r="B73">
        <v>0</v>
      </c>
      <c t="n" s="7" r="C73">
        <v>2169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14"/>
  </cols>
  <sheetData>
    <row spans="1:4" r="1">
      <c t="s" s="1" r="A1">
        <v>319</v>
      </c>
      <c t="s" s="2" r="B1">
        <v>1</v>
      </c>
    </row>
    <row spans="1:4" r="2">
      <c t="s" s="2" r="B2">
        <v>257</v>
      </c>
      <c t="s" s="2" r="C2">
        <v>262</v>
      </c>
      <c t="s" s="2" r="D2">
        <v>320</v>
      </c>
    </row>
    <row spans="1:4" r="3">
      <c t="s" s="3" r="A3">
        <v>321</v>
      </c>
    </row>
    <row spans="1:4" r="4">
      <c t="s" s="4" r="A4">
        <v>322</v>
      </c>
      <c t="n" s="7" r="B4">
        <v>42624</v>
      </c>
      <c t="n" s="7" r="C4">
        <v>43061</v>
      </c>
    </row>
    <row spans="1:4" r="5">
      <c t="s" s="4" r="A5">
        <v>323</v>
      </c>
    </row>
    <row spans="1:4" r="6">
      <c t="s" s="3" r="A6">
        <v>321</v>
      </c>
    </row>
    <row spans="1:4" r="7">
      <c t="s" s="4" r="A7">
        <v>324</v>
      </c>
      <c t="n" s="6" r="D7">
        <v>2</v>
      </c>
    </row>
    <row spans="1:4" r="8">
      <c t="s" s="4" r="A8">
        <v>325</v>
      </c>
      <c t="n" s="6" r="D8">
        <v>2</v>
      </c>
    </row>
    <row spans="1:4" r="9">
      <c t="s" s="4" r="A9">
        <v>326</v>
      </c>
      <c t="n" s="6" r="B9">
        <v>0</v>
      </c>
      <c t="n" s="6" r="C9">
        <v>0</v>
      </c>
    </row>
    <row spans="1:4" r="10">
      <c t="s" s="4" r="A10">
        <v>322</v>
      </c>
      <c t="n" s="7" r="B10">
        <v>43000</v>
      </c>
      <c t="n" s="7" r="C10">
        <v>4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27</v>
      </c>
      <c t="s" s="2" r="B1">
        <v>1</v>
      </c>
    </row>
    <row spans="1:4" r="2">
      <c t="s" s="2" r="B2">
        <v>257</v>
      </c>
      <c t="s" s="2" r="C2">
        <v>262</v>
      </c>
      <c t="s" s="2" r="D2">
        <v>258</v>
      </c>
    </row>
    <row spans="1:4" r="3">
      <c t="s" s="3" r="A3">
        <v>328</v>
      </c>
    </row>
    <row spans="1:4" r="4">
      <c t="s" s="4" r="A4">
        <v>329</v>
      </c>
      <c t="n" s="7" r="B4">
        <v>0</v>
      </c>
      <c t="n" s="7" r="C4">
        <v>1109434</v>
      </c>
    </row>
    <row spans="1:4" r="5">
      <c t="s" s="4" r="A5">
        <v>330</v>
      </c>
      <c t="n" s="6" r="B5">
        <v>6479000</v>
      </c>
    </row>
    <row spans="1:4" r="6">
      <c t="s" s="4" r="A6">
        <v>331</v>
      </c>
      <c t="n" s="6" r="B6">
        <v>4838815</v>
      </c>
      <c t="n" s="6" r="C6">
        <v>205441</v>
      </c>
    </row>
    <row spans="1:4" r="7">
      <c t="s" s="4" r="A7">
        <v>332</v>
      </c>
      <c t="n" s="6" r="B7">
        <v>109092125</v>
      </c>
      <c t="n" s="7" r="D7">
        <v>100191166</v>
      </c>
    </row>
    <row spans="1:4" r="8">
      <c t="s" s="4" r="A8">
        <v>333</v>
      </c>
    </row>
    <row spans="1:4" r="9">
      <c t="s" s="3" r="A9">
        <v>328</v>
      </c>
    </row>
    <row spans="1:4" r="10">
      <c t="s" s="4" r="A10">
        <v>334</v>
      </c>
      <c t="n" s="6" r="B10">
        <v>82000000</v>
      </c>
    </row>
    <row spans="1:4" r="11">
      <c t="s" s="4" r="A11">
        <v>332</v>
      </c>
      <c t="n" s="6" r="B11">
        <v>54526000</v>
      </c>
    </row>
    <row spans="1:4" r="12">
      <c t="s" s="4" r="A12">
        <v>335</v>
      </c>
    </row>
    <row spans="1:4" r="13">
      <c t="s" s="3" r="A13">
        <v>328</v>
      </c>
    </row>
    <row spans="1:4" r="14">
      <c t="s" s="4" r="A14">
        <v>332</v>
      </c>
      <c t="n" s="6" r="B14">
        <v>58709206</v>
      </c>
      <c t="n" s="6" r="D14">
        <v>51942601</v>
      </c>
    </row>
    <row spans="1:4" r="15">
      <c t="s" s="4" r="A15">
        <v>336</v>
      </c>
    </row>
    <row spans="1:4" r="16">
      <c t="s" s="3" r="A16">
        <v>328</v>
      </c>
    </row>
    <row spans="1:4" r="17">
      <c t="s" s="4" r="A17">
        <v>332</v>
      </c>
      <c t="n" s="7" r="B17">
        <v>0</v>
      </c>
      <c t="n" s="6" r="D17">
        <v>1460935</v>
      </c>
    </row>
    <row spans="1:4" r="18">
      <c t="s" s="4" r="A18">
        <v>337</v>
      </c>
    </row>
    <row spans="1:4" r="19">
      <c t="s" s="3" r="A19">
        <v>328</v>
      </c>
    </row>
    <row spans="1:4" r="20">
      <c t="s" s="4" r="A20">
        <v>329</v>
      </c>
      <c t="n" s="7" r="C20">
        <v>1109000</v>
      </c>
    </row>
    <row spans="1:4" r="21">
      <c t="s" s="4" r="A21">
        <v>338</v>
      </c>
    </row>
    <row spans="1:4" r="22">
      <c t="s" s="3" r="A22">
        <v>328</v>
      </c>
    </row>
    <row spans="1:4" r="23">
      <c t="s" s="4" r="A23">
        <v>339</v>
      </c>
      <c t="n" s="6" r="B23">
        <v>1</v>
      </c>
      <c t="n" s="6" r="C23">
        <v>1</v>
      </c>
    </row>
    <row spans="1:4" r="24">
      <c t="s" s="4" r="A24">
        <v>330</v>
      </c>
      <c t="n" s="7" r="C24">
        <v>1109000</v>
      </c>
    </row>
    <row spans="1:4" r="25">
      <c t="s" s="4" r="A25">
        <v>331</v>
      </c>
      <c t="n" s="6" r="C25">
        <v>53000</v>
      </c>
    </row>
    <row spans="1:4" r="26">
      <c t="s" s="4" r="A26">
        <v>340</v>
      </c>
    </row>
    <row spans="1:4" r="27">
      <c t="s" s="3" r="A27">
        <v>328</v>
      </c>
    </row>
    <row spans="1:4" r="28">
      <c t="s" s="4" r="A28">
        <v>339</v>
      </c>
      <c t="n" s="6" r="B28">
        <v>1</v>
      </c>
    </row>
    <row spans="1:4" r="29">
      <c t="s" s="4" r="A29">
        <v>332</v>
      </c>
      <c t="n" s="7" r="B29">
        <v>4718987</v>
      </c>
      <c t="n" s="7" r="D29">
        <v>4716487</v>
      </c>
    </row>
    <row spans="1:4" r="30">
      <c t="s" s="4" r="A30">
        <v>341</v>
      </c>
    </row>
    <row spans="1:4" r="31">
      <c t="s" s="3" r="A31">
        <v>328</v>
      </c>
    </row>
    <row spans="1:4" r="32">
      <c t="s" s="4" r="A32">
        <v>331</v>
      </c>
      <c t="n" s="7" r="C32">
        <v>152000</v>
      </c>
    </row>
    <row spans="1:4" r="33">
      <c t="s" s="4" r="A33">
        <v>342</v>
      </c>
    </row>
    <row spans="1:4" r="34">
      <c t="s" s="3" r="A34">
        <v>328</v>
      </c>
    </row>
    <row spans="1:4" r="35">
      <c t="s" s="4" r="A35">
        <v>324</v>
      </c>
      <c t="n" s="6" r="C35">
        <v>3</v>
      </c>
    </row>
    <row spans="1:4" r="36">
      <c t="s" s="4" r="A36">
        <v>343</v>
      </c>
    </row>
    <row spans="1:4" r="37">
      <c t="s" s="3" r="A37">
        <v>328</v>
      </c>
    </row>
    <row spans="1:4" r="38">
      <c t="s" s="4" r="A38">
        <v>324</v>
      </c>
      <c t="n" s="6" r="B38">
        <v>1</v>
      </c>
    </row>
    <row spans="1:4" r="39">
      <c t="s" s="4" r="A39">
        <v>344</v>
      </c>
    </row>
    <row spans="1:4" r="40">
      <c t="s" s="3" r="A40">
        <v>328</v>
      </c>
    </row>
    <row spans="1:4" r="41">
      <c t="s" s="4" r="A41">
        <v>324</v>
      </c>
      <c t="n" s="6" r="C41">
        <v>1</v>
      </c>
    </row>
    <row spans="1:4" r="42">
      <c t="s" s="4" r="A42">
        <v>345</v>
      </c>
    </row>
    <row spans="1:4" r="43">
      <c t="s" s="3" r="A43">
        <v>328</v>
      </c>
    </row>
    <row spans="1:4" r="44">
      <c t="s" s="4" r="A44">
        <v>324</v>
      </c>
      <c t="n" s="6" r="C44">
        <v>1</v>
      </c>
    </row>
    <row spans="1:4" r="45">
      <c t="s" s="4" r="A45">
        <v>346</v>
      </c>
    </row>
    <row spans="1:4" r="46">
      <c t="s" s="3" r="A46">
        <v>328</v>
      </c>
    </row>
    <row spans="1:4" r="47">
      <c t="s" s="4" r="A47">
        <v>324</v>
      </c>
      <c t="n" s="6" r="C47">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30</v>
      </c>
    </row>
    <row spans="1:3" r="2">
      <c t="s" s="3" r="A2">
        <v>348</v>
      </c>
    </row>
    <row spans="1:3" r="3">
      <c t="s" s="4" r="A3">
        <v>39</v>
      </c>
      <c t="n" s="7" r="B3">
        <v>109092125</v>
      </c>
      <c t="n" s="7" r="C3">
        <v>100191166</v>
      </c>
    </row>
    <row spans="1:3" r="4">
      <c t="s" s="4" r="A4">
        <v>335</v>
      </c>
    </row>
    <row spans="1:3" r="5">
      <c t="s" s="3" r="A5">
        <v>348</v>
      </c>
    </row>
    <row spans="1:3" r="6">
      <c t="s" s="4" r="A6">
        <v>39</v>
      </c>
      <c t="n" s="6" r="B6">
        <v>58709206</v>
      </c>
      <c t="n" s="6" r="C6">
        <v>51942601</v>
      </c>
    </row>
    <row spans="1:3" r="7">
      <c t="s" s="4" r="A7">
        <v>349</v>
      </c>
    </row>
    <row spans="1:3" r="8">
      <c t="s" s="3" r="A8">
        <v>348</v>
      </c>
    </row>
    <row spans="1:3" r="9">
      <c t="s" s="4" r="A9">
        <v>39</v>
      </c>
      <c t="n" s="6" r="B9">
        <v>45663932</v>
      </c>
      <c t="n" s="6" r="C9">
        <v>42071143</v>
      </c>
    </row>
    <row spans="1:3" r="10">
      <c t="s" s="4" r="A10">
        <v>340</v>
      </c>
    </row>
    <row spans="1:3" r="11">
      <c t="s" s="3" r="A11">
        <v>348</v>
      </c>
    </row>
    <row spans="1:3" r="12">
      <c t="s" s="4" r="A12">
        <v>39</v>
      </c>
      <c t="n" s="6" r="B12">
        <v>4718987</v>
      </c>
      <c t="n" s="6" r="C12">
        <v>4716487</v>
      </c>
    </row>
    <row spans="1:3" r="13">
      <c t="s" s="4" r="A13">
        <v>336</v>
      </c>
    </row>
    <row spans="1:3" r="14">
      <c t="s" s="3" r="A14">
        <v>348</v>
      </c>
    </row>
    <row spans="1:3" r="15">
      <c t="s" s="4" r="A15">
        <v>39</v>
      </c>
      <c t="n" s="7" r="B15">
        <v>0</v>
      </c>
      <c t="n" s="7" r="C15">
        <v>14609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50</v>
      </c>
      <c t="s" s="2" r="B1">
        <v>1</v>
      </c>
    </row>
    <row spans="1:3" r="2">
      <c t="s" s="2" r="B2">
        <v>2</v>
      </c>
      <c t="s" s="2" r="C2">
        <v>78</v>
      </c>
    </row>
    <row spans="1:3" r="3">
      <c t="s" s="3" r="A3">
        <v>351</v>
      </c>
    </row>
    <row spans="1:3" r="4">
      <c t="s" s="4" r="A4">
        <v>352</v>
      </c>
      <c t="n" s="7" r="B4">
        <v>327000</v>
      </c>
      <c t="n" s="7" r="C4">
        <v>580000</v>
      </c>
    </row>
    <row spans="1:3" r="5">
      <c t="s" s="4" r="A5">
        <v>353</v>
      </c>
    </row>
    <row spans="1:3" r="6">
      <c t="s" s="3" r="A6">
        <v>351</v>
      </c>
    </row>
    <row spans="1:3" r="7">
      <c t="s" s="4" r="A7">
        <v>354</v>
      </c>
      <c t="s" s="4" r="B7">
        <v>355</v>
      </c>
    </row>
    <row spans="1:3" r="8">
      <c t="s" s="4" r="A8">
        <v>356</v>
      </c>
    </row>
    <row spans="1:3" r="9">
      <c t="s" s="3" r="A9">
        <v>351</v>
      </c>
    </row>
    <row spans="1:3" r="10">
      <c t="s" s="4" r="A10">
        <v>354</v>
      </c>
      <c t="s" s="4" r="B10">
        <v>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30</v>
      </c>
    </row>
    <row spans="1:3" r="2">
      <c t="s" s="3" r="A2">
        <v>359</v>
      </c>
    </row>
    <row spans="1:3" r="3">
      <c t="s" s="4" r="A3">
        <v>360</v>
      </c>
      <c t="n" s="7" r="B3">
        <v>49155424</v>
      </c>
      <c t="n" s="7" r="C3">
        <v>53647246</v>
      </c>
    </row>
    <row spans="1:3" r="4">
      <c t="s" s="4" r="A4">
        <v>361</v>
      </c>
      <c t="n" s="6" r="B4">
        <v>22374479</v>
      </c>
      <c t="n" s="6" r="C4">
        <v>23443676</v>
      </c>
    </row>
    <row spans="1:3" r="5">
      <c t="s" s="4" r="A5">
        <v>362</v>
      </c>
      <c t="n" s="6" r="B5">
        <v>29341989</v>
      </c>
      <c t="n" s="6" r="C5">
        <v>33119166</v>
      </c>
    </row>
    <row spans="1:3" r="6">
      <c t="n" s="6" r="B6">
        <v>51716468</v>
      </c>
      <c t="n" s="6" r="C6">
        <v>56562842</v>
      </c>
    </row>
    <row spans="1:3" r="7">
      <c t="s" s="4" r="A7">
        <v>363</v>
      </c>
      <c t="n" s="6" r="B7">
        <v>-2561044</v>
      </c>
      <c t="n" s="6" r="C7">
        <v>-2915596</v>
      </c>
    </row>
    <row spans="1:3" r="8">
      <c t="s" s="4" r="A8">
        <v>338</v>
      </c>
    </row>
    <row spans="1:3" r="9">
      <c t="s" s="3" r="A9">
        <v>359</v>
      </c>
    </row>
    <row spans="1:3" r="10">
      <c t="s" s="4" r="A10">
        <v>360</v>
      </c>
      <c t="n" s="6" r="B10">
        <v>23063829</v>
      </c>
      <c t="n" s="6" r="C10">
        <v>23122714</v>
      </c>
    </row>
    <row spans="1:3" r="11">
      <c t="s" s="4" r="A11">
        <v>349</v>
      </c>
    </row>
    <row spans="1:3" r="12">
      <c t="s" s="3" r="A12">
        <v>359</v>
      </c>
    </row>
    <row spans="1:3" r="13">
      <c t="s" s="4" r="A13">
        <v>360</v>
      </c>
      <c t="n" s="6" r="B13">
        <v>8112676</v>
      </c>
      <c t="n" s="6" r="C13">
        <v>8112676</v>
      </c>
    </row>
    <row spans="1:3" r="14">
      <c t="s" s="4" r="A14">
        <v>335</v>
      </c>
    </row>
    <row spans="1:3" r="15">
      <c t="s" s="3" r="A15">
        <v>359</v>
      </c>
    </row>
    <row spans="1:3" r="16">
      <c t="s" s="4" r="A16">
        <v>360</v>
      </c>
      <c t="n" s="6" r="B16">
        <v>2441772</v>
      </c>
      <c t="n" s="6" r="C16">
        <v>6673540</v>
      </c>
    </row>
    <row spans="1:3" r="17">
      <c t="s" s="4" r="A17">
        <v>364</v>
      </c>
    </row>
    <row spans="1:3" r="18">
      <c t="s" s="3" r="A18">
        <v>359</v>
      </c>
    </row>
    <row spans="1:3" r="19">
      <c t="s" s="4" r="A19">
        <v>360</v>
      </c>
      <c t="n" s="6" r="B19">
        <v>5431169</v>
      </c>
      <c t="n" s="6" r="C19">
        <v>5402376</v>
      </c>
    </row>
    <row spans="1:3" r="20">
      <c t="s" s="4" r="A20">
        <v>340</v>
      </c>
    </row>
    <row spans="1:3" r="21">
      <c t="s" s="3" r="A21">
        <v>359</v>
      </c>
    </row>
    <row spans="1:3" r="22">
      <c t="s" s="4" r="A22">
        <v>360</v>
      </c>
      <c t="n" s="6" r="B22">
        <v>4111383</v>
      </c>
      <c t="n" s="6" r="C22">
        <v>4315608</v>
      </c>
    </row>
    <row spans="1:3" r="23">
      <c t="s" s="4" r="A23">
        <v>365</v>
      </c>
    </row>
    <row spans="1:3" r="24">
      <c t="s" s="3" r="A24">
        <v>359</v>
      </c>
    </row>
    <row spans="1:3" r="25">
      <c t="s" s="4" r="A25">
        <v>360</v>
      </c>
      <c t="n" s="6" r="B25">
        <v>4063948</v>
      </c>
      <c t="n" s="6" r="C25">
        <v>4079087</v>
      </c>
    </row>
    <row spans="1:3" r="26">
      <c t="s" s="4" r="A26">
        <v>366</v>
      </c>
    </row>
    <row spans="1:3" r="27">
      <c t="s" s="3" r="A27">
        <v>359</v>
      </c>
    </row>
    <row spans="1:3" r="28">
      <c t="s" s="4" r="A28">
        <v>360</v>
      </c>
      <c t="n" s="7" r="B28">
        <v>1930647</v>
      </c>
      <c t="n" s="7" r="C28">
        <v>19412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7</v>
      </c>
      <c t="s" s="2" r="B1">
        <v>257</v>
      </c>
    </row>
    <row spans="1:2" r="2">
      <c t="s" s="3" r="A2">
        <v>368</v>
      </c>
    </row>
    <row spans="1:2" r="3">
      <c t="n" s="6" r="A3">
        <v>2017</v>
      </c>
      <c t="n" s="7" r="B3">
        <v>4138779</v>
      </c>
    </row>
    <row spans="1:2" r="4">
      <c t="n" s="6" r="A4">
        <v>2018</v>
      </c>
      <c t="n" s="6" r="B4">
        <v>2100465</v>
      </c>
    </row>
    <row spans="1:2" r="5">
      <c t="n" s="6" r="A5">
        <v>2019</v>
      </c>
      <c t="n" s="6" r="B5">
        <v>1646773</v>
      </c>
    </row>
    <row spans="1:2" r="6">
      <c t="n" s="6" r="A6">
        <v>2020</v>
      </c>
      <c t="n" s="6" r="B6">
        <v>1129873</v>
      </c>
    </row>
    <row spans="1:2" r="7">
      <c t="n" s="6" r="A7">
        <v>2021</v>
      </c>
      <c t="n" s="6" r="B7">
        <v>526693</v>
      </c>
    </row>
    <row spans="1:2" r="8">
      <c t="s" s="4" r="A8">
        <v>369</v>
      </c>
      <c t="n" s="6" r="B8">
        <v>1280518</v>
      </c>
    </row>
    <row spans="1:2" r="9">
      <c t="n" s="7" r="B9">
        <v>108231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s>
  <sheetData>
    <row spans="1:8" r="1">
      <c t="s" s="1" r="A1">
        <v>370</v>
      </c>
      <c t="s" s="2" r="B1">
        <v>371</v>
      </c>
      <c t="s" s="2" r="C1">
        <v>372</v>
      </c>
      <c t="s" s="2" r="D1">
        <v>1</v>
      </c>
      <c t="s" s="2" r="F1">
        <v>373</v>
      </c>
    </row>
    <row spans="1:8" r="2">
      <c t="s" s="2" r="B2">
        <v>2</v>
      </c>
      <c t="s" s="2" r="C2">
        <v>374</v>
      </c>
      <c t="s" s="2" r="D2">
        <v>2</v>
      </c>
      <c t="s" s="2" r="E2">
        <v>78</v>
      </c>
      <c t="s" s="2" r="F2">
        <v>375</v>
      </c>
      <c t="s" s="2" r="G2">
        <v>376</v>
      </c>
      <c t="s" s="2" r="H2">
        <v>377</v>
      </c>
    </row>
    <row spans="1:8" r="3">
      <c t="s" s="3" r="A3">
        <v>378</v>
      </c>
    </row>
    <row spans="1:8" r="4">
      <c t="s" s="4" r="A4">
        <v>379</v>
      </c>
      <c t="n" s="7" r="D4">
        <v>683051</v>
      </c>
      <c t="n" s="7" r="E4">
        <v>587026</v>
      </c>
    </row>
    <row spans="1:8" r="5">
      <c t="s" s="4" r="A5">
        <v>380</v>
      </c>
    </row>
    <row spans="1:8" r="6">
      <c t="s" s="3" r="A6">
        <v>378</v>
      </c>
    </row>
    <row spans="1:8" r="7">
      <c t="s" s="4" r="A7">
        <v>381</v>
      </c>
      <c t="n" s="7" r="C7">
        <v>30000000</v>
      </c>
      <c t="n" s="7" r="G7">
        <v>50000000</v>
      </c>
      <c t="n" s="7" r="H7">
        <v>30000000</v>
      </c>
    </row>
    <row spans="1:8" r="8">
      <c t="s" s="4" r="A8">
        <v>382</v>
      </c>
      <c t="n" s="7" r="G8">
        <v>75000000</v>
      </c>
    </row>
    <row spans="1:8" r="9">
      <c t="s" s="4" r="A9">
        <v>383</v>
      </c>
      <c t="s" s="4" r="F9">
        <v>384</v>
      </c>
    </row>
    <row spans="1:8" r="10">
      <c t="s" s="4" r="A10">
        <v>385</v>
      </c>
      <c t="s" s="4" r="D10">
        <v>386</v>
      </c>
    </row>
    <row spans="1:8" r="11">
      <c t="s" s="4" r="A11">
        <v>387</v>
      </c>
      <c t="n" s="7" r="B11">
        <v>255000</v>
      </c>
      <c t="n" s="6" r="C11">
        <v>100000</v>
      </c>
    </row>
    <row spans="1:8" r="12">
      <c t="s" s="4" r="A12">
        <v>388</v>
      </c>
      <c t="n" s="7" r="C12">
        <v>177000</v>
      </c>
    </row>
    <row spans="1:8" r="13">
      <c t="s" s="4" r="A13">
        <v>379</v>
      </c>
      <c t="n" s="7" r="D13">
        <v>188000</v>
      </c>
      <c t="n" s="6" r="E13">
        <v>161000</v>
      </c>
    </row>
    <row spans="1:8" r="14">
      <c t="s" s="4" r="A14">
        <v>389</v>
      </c>
      <c t="n" s="7" r="D14">
        <v>34000</v>
      </c>
      <c t="n" s="6" r="E14">
        <v>23000</v>
      </c>
    </row>
    <row spans="1:8" r="15">
      <c t="s" s="4" r="A15">
        <v>390</v>
      </c>
    </row>
    <row spans="1:8" r="16">
      <c t="s" s="3" r="A16">
        <v>378</v>
      </c>
    </row>
    <row spans="1:8" r="17">
      <c t="s" s="4" r="A17">
        <v>391</v>
      </c>
      <c t="s" s="4" r="B17">
        <v>392</v>
      </c>
      <c t="s" s="4" r="D17">
        <v>392</v>
      </c>
    </row>
    <row spans="1:8" r="18">
      <c t="s" s="4" r="A18">
        <v>393</v>
      </c>
    </row>
    <row spans="1:8" r="19">
      <c t="s" s="3" r="A19">
        <v>378</v>
      </c>
    </row>
    <row spans="1:8" r="20">
      <c t="s" s="4" r="A20">
        <v>381</v>
      </c>
      <c t="n" s="7" r="B20">
        <v>20000000</v>
      </c>
      <c t="n" s="7" r="D20">
        <v>20000000</v>
      </c>
    </row>
    <row spans="1:8" r="21">
      <c t="s" s="4" r="A21">
        <v>388</v>
      </c>
      <c t="n" s="7" r="B21">
        <v>231000</v>
      </c>
      <c t="n" s="6" r="D21">
        <v>231000</v>
      </c>
    </row>
    <row spans="1:8" r="22">
      <c t="s" s="4" r="A22">
        <v>379</v>
      </c>
      <c t="n" s="6" r="D22">
        <v>109000</v>
      </c>
      <c t="n" s="6" r="E22">
        <v>19000</v>
      </c>
    </row>
    <row spans="1:8" r="23">
      <c t="s" s="4" r="A23">
        <v>389</v>
      </c>
      <c t="n" s="7" r="D23">
        <v>19000</v>
      </c>
      <c t="n" s="7" r="E23">
        <v>19000</v>
      </c>
    </row>
    <row spans="1:8" r="24">
      <c t="s" s="4" r="A24">
        <v>394</v>
      </c>
      <c t="s" s="4" r="B24">
        <v>395</v>
      </c>
      <c t="s" s="4" r="D24">
        <v>395</v>
      </c>
    </row>
    <row spans="1:8" r="25">
      <c t="s" s="4" r="A25">
        <v>396</v>
      </c>
    </row>
    <row spans="1:8" r="26">
      <c t="s" s="3" r="A26">
        <v>378</v>
      </c>
    </row>
    <row spans="1:8" r="27">
      <c t="s" s="4" r="A27">
        <v>383</v>
      </c>
      <c t="s" s="4" r="D27">
        <v>397</v>
      </c>
    </row>
    <row spans="1:8" r="28">
      <c t="s" s="4" r="A28">
        <v>391</v>
      </c>
      <c t="s" s="4" r="B28">
        <v>398</v>
      </c>
      <c t="s" s="4" r="D28">
        <v>398</v>
      </c>
    </row>
    <row spans="1:8" r="29">
      <c t="s" s="4" r="A29">
        <v>399</v>
      </c>
    </row>
    <row spans="1:8" r="30">
      <c t="s" s="3" r="A30">
        <v>378</v>
      </c>
    </row>
    <row spans="1:8" r="31">
      <c t="s" s="4" r="A31">
        <v>383</v>
      </c>
      <c t="s" s="4" r="D31">
        <v>400</v>
      </c>
    </row>
    <row spans="1:8" r="32">
      <c t="s" s="4" r="A32">
        <v>401</v>
      </c>
    </row>
    <row spans="1:8" r="33">
      <c t="s" s="3" r="A33">
        <v>378</v>
      </c>
    </row>
    <row spans="1:8" r="34">
      <c t="s" s="4" r="A34">
        <v>391</v>
      </c>
      <c t="s" s="4" r="B34">
        <v>402</v>
      </c>
      <c t="s" s="4" r="D34">
        <v>402</v>
      </c>
    </row>
    <row spans="1:8" r="35">
      <c t="s" s="4" r="A35">
        <v>403</v>
      </c>
    </row>
    <row spans="1:8" r="36">
      <c t="s" s="3" r="A36">
        <v>378</v>
      </c>
    </row>
    <row spans="1:8" r="37">
      <c t="s" s="4" r="A37">
        <v>387</v>
      </c>
      <c t="n" s="7" r="D37">
        <v>10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2043008</v>
      </c>
      <c t="n" s="7" r="C4">
        <v>2823871</v>
      </c>
    </row>
    <row spans="1:3" r="5">
      <c t="s" s="4" r="A5">
        <v>81</v>
      </c>
      <c t="n" s="6" r="B5">
        <v>2139985</v>
      </c>
      <c t="n" s="6" r="C5">
        <v>3542899</v>
      </c>
    </row>
    <row spans="1:3" r="6">
      <c t="s" s="4" r="A6">
        <v>82</v>
      </c>
      <c t="n" s="6" r="B6">
        <v>42624</v>
      </c>
      <c t="n" s="6" r="C6">
        <v>43061</v>
      </c>
    </row>
    <row spans="1:3" r="7">
      <c t="s" s="4" r="A7">
        <v>83</v>
      </c>
      <c t="n" s="6" r="B7">
        <v>4225617</v>
      </c>
      <c t="n" s="6" r="C7">
        <v>6409831</v>
      </c>
    </row>
    <row spans="1:3" r="8">
      <c t="s" s="3" r="A8">
        <v>84</v>
      </c>
    </row>
    <row spans="1:3" r="9">
      <c t="s" s="4" r="A9">
        <v>85</v>
      </c>
      <c t="n" s="6" r="B9">
        <v>765515</v>
      </c>
      <c t="n" s="6" r="C9">
        <v>456389</v>
      </c>
    </row>
    <row spans="1:3" r="10">
      <c t="s" s="4" r="A10">
        <v>86</v>
      </c>
      <c t="n" s="6" r="B10">
        <v>69592</v>
      </c>
      <c t="n" s="6" r="C10">
        <v>41490</v>
      </c>
    </row>
    <row spans="1:3" r="11">
      <c t="s" s="4" r="A11">
        <v>87</v>
      </c>
      <c t="n" s="6" r="B11">
        <v>553417</v>
      </c>
      <c t="n" s="6" r="C11">
        <v>378971</v>
      </c>
    </row>
    <row spans="1:3" r="12">
      <c t="s" s="4" r="A12">
        <v>88</v>
      </c>
      <c t="n" s="6" r="B12">
        <v>1790379</v>
      </c>
      <c t="n" s="6" r="C12">
        <v>2190412</v>
      </c>
    </row>
    <row spans="1:3" r="13">
      <c t="s" s="4" r="A13">
        <v>89</v>
      </c>
      <c t="n" s="6" r="B13">
        <v>343649</v>
      </c>
      <c t="n" s="6" r="C13">
        <v>602386</v>
      </c>
    </row>
    <row spans="1:3" r="14">
      <c t="s" s="4" r="A14">
        <v>90</v>
      </c>
      <c t="n" s="6" r="B14">
        <v>683051</v>
      </c>
      <c t="n" s="6" r="C14">
        <v>587026</v>
      </c>
    </row>
    <row spans="1:3" r="15">
      <c t="s" s="4" r="A15">
        <v>91</v>
      </c>
      <c t="n" s="6" r="B15">
        <v>111075</v>
      </c>
      <c t="n" s="6" r="C15">
        <v>87566</v>
      </c>
    </row>
    <row spans="1:3" r="16">
      <c t="s" s="4" r="A16">
        <v>92</v>
      </c>
      <c t="n" s="6" r="B16">
        <v>0</v>
      </c>
      <c t="n" s="6" r="C16">
        <v>1109434</v>
      </c>
    </row>
    <row spans="1:3" r="17">
      <c t="s" s="4" r="A17">
        <v>93</v>
      </c>
      <c t="n" s="6" r="B17">
        <v>4316678</v>
      </c>
      <c t="n" s="6" r="C17">
        <v>5453674</v>
      </c>
    </row>
    <row spans="1:3" r="18">
      <c t="s" s="4" r="A18">
        <v>94</v>
      </c>
      <c t="n" s="6" r="B18">
        <v>-91061</v>
      </c>
      <c t="n" s="6" r="C18">
        <v>956157</v>
      </c>
    </row>
    <row spans="1:3" r="19">
      <c t="s" s="4" r="A19">
        <v>95</v>
      </c>
      <c t="n" s="6" r="B19">
        <v>4838815</v>
      </c>
      <c t="n" s="6" r="C19">
        <v>205441</v>
      </c>
    </row>
    <row spans="1:3" r="20">
      <c t="s" s="4" r="A20">
        <v>96</v>
      </c>
      <c t="n" s="6" r="B20">
        <v>4747754</v>
      </c>
      <c t="n" s="6" r="C20">
        <v>1161598</v>
      </c>
    </row>
    <row spans="1:3" r="21">
      <c t="s" s="4" r="A21">
        <v>97</v>
      </c>
      <c t="n" s="6" r="B21">
        <v>-13492</v>
      </c>
      <c t="n" s="6" r="C21">
        <v>-9878</v>
      </c>
    </row>
    <row spans="1:3" r="22">
      <c t="s" s="4" r="A22">
        <v>98</v>
      </c>
      <c t="n" s="7" r="B22">
        <v>4734262</v>
      </c>
      <c t="n" s="7" r="C22">
        <v>1151720</v>
      </c>
    </row>
    <row spans="1:3" r="23">
      <c t="s" s="3" r="A23">
        <v>99</v>
      </c>
    </row>
    <row spans="1:3" r="24">
      <c t="s" s="4" r="A24">
        <v>100</v>
      </c>
      <c t="n" s="8" r="B24">
        <v>0.46</v>
      </c>
      <c t="n" s="8" r="C24">
        <v>0.11</v>
      </c>
    </row>
    <row spans="1:3" r="25">
      <c t="s" s="4" r="A25">
        <v>101</v>
      </c>
      <c t="n" s="6" r="B25">
        <v>10247477</v>
      </c>
      <c t="n" s="6" r="C25">
        <v>10768001</v>
      </c>
    </row>
    <row spans="1:3" r="26">
      <c t="s" s="4" r="A26">
        <v>102</v>
      </c>
      <c t="n" s="8" r="B26">
        <v>0.08</v>
      </c>
      <c t="n" s="8" r="C26">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04</v>
      </c>
      <c t="s" s="2" r="B1">
        <v>2</v>
      </c>
      <c t="s" s="2" r="C1">
        <v>30</v>
      </c>
    </row>
    <row spans="1:3" r="2">
      <c t="s" s="3" r="A2">
        <v>405</v>
      </c>
    </row>
    <row spans="1:3" r="3">
      <c t="s" s="4" r="A3">
        <v>406</v>
      </c>
      <c t="n" s="7" r="B3">
        <v>26852500</v>
      </c>
      <c t="n" s="7" r="C3">
        <v>20915500</v>
      </c>
    </row>
    <row spans="1:3" r="4">
      <c t="s" s="4" r="A4">
        <v>407</v>
      </c>
      <c t="n" s="6" r="B4">
        <v>28906915</v>
      </c>
      <c t="n" s="6" r="C4">
        <v>35200753</v>
      </c>
    </row>
    <row spans="1:3" r="5">
      <c t="s" s="4" r="A5">
        <v>408</v>
      </c>
    </row>
    <row spans="1:3" r="6">
      <c t="s" s="3" r="A6">
        <v>405</v>
      </c>
    </row>
    <row spans="1:3" r="7">
      <c t="s" s="4" r="A7">
        <v>406</v>
      </c>
      <c t="n" s="6" r="B7">
        <v>17477500</v>
      </c>
      <c t="n" s="6" r="C7">
        <v>8289500</v>
      </c>
    </row>
    <row spans="1:3" r="8">
      <c t="s" s="4" r="A8">
        <v>407</v>
      </c>
      <c t="n" s="6" r="B8">
        <v>19531915</v>
      </c>
      <c t="n" s="6" r="C8">
        <v>22574753</v>
      </c>
    </row>
    <row spans="1:3" r="9">
      <c t="s" s="4" r="A9">
        <v>409</v>
      </c>
    </row>
    <row spans="1:3" r="10">
      <c t="s" s="3" r="A10">
        <v>405</v>
      </c>
    </row>
    <row spans="1:3" r="11">
      <c t="s" s="4" r="A11">
        <v>406</v>
      </c>
      <c t="n" s="6" r="B11">
        <v>9375000</v>
      </c>
      <c t="n" s="6" r="C11">
        <v>12626000</v>
      </c>
    </row>
    <row spans="1:3" r="12">
      <c t="s" s="4" r="A12">
        <v>407</v>
      </c>
      <c t="n" s="7" r="B12">
        <v>9375000</v>
      </c>
      <c t="n" s="7" r="C12">
        <v>1262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10</v>
      </c>
      <c t="s" s="2" r="B1">
        <v>257</v>
      </c>
    </row>
    <row spans="1:2" r="2">
      <c t="s" s="4" r="A2">
        <v>408</v>
      </c>
    </row>
    <row spans="1:2" r="3">
      <c t="s" s="3" r="A3">
        <v>411</v>
      </c>
    </row>
    <row spans="1:2" r="4">
      <c t="s" s="4" r="A4">
        <v>412</v>
      </c>
      <c t="n" s="7" r="B4">
        <v>19531915</v>
      </c>
    </row>
    <row spans="1:2" r="5">
      <c t="s" s="4" r="A5">
        <v>413</v>
      </c>
    </row>
    <row spans="1:2" r="6">
      <c t="s" s="3" r="A6">
        <v>414</v>
      </c>
    </row>
    <row spans="1:2" r="7">
      <c t="s" s="4" r="A7">
        <v>415</v>
      </c>
      <c t="n" s="6" r="B7">
        <v>18246915</v>
      </c>
    </row>
    <row spans="1:2" r="8">
      <c t="s" s="4" r="A8">
        <v>416</v>
      </c>
    </row>
    <row spans="1:2" r="9">
      <c t="s" s="3" r="A9">
        <v>414</v>
      </c>
    </row>
    <row spans="1:2" r="10">
      <c t="s" s="4" r="A10">
        <v>415</v>
      </c>
      <c t="n" s="6" r="B10">
        <v>7000000</v>
      </c>
    </row>
    <row spans="1:2" r="11">
      <c t="s" s="4" r="A11">
        <v>417</v>
      </c>
    </row>
    <row spans="1:2" r="12">
      <c t="s" s="3" r="A12">
        <v>411</v>
      </c>
    </row>
    <row spans="1:2" r="13">
      <c t="s" s="4" r="A13">
        <v>412</v>
      </c>
      <c t="n" s="6" r="B13">
        <v>1285000</v>
      </c>
    </row>
    <row spans="1:2" r="14">
      <c t="s" s="4" r="A14">
        <v>418</v>
      </c>
    </row>
    <row spans="1:2" r="15">
      <c t="s" s="3" r="A15">
        <v>411</v>
      </c>
    </row>
    <row spans="1:2" r="16">
      <c t="s" s="4" r="A16">
        <v>412</v>
      </c>
      <c t="n" s="7" r="B16">
        <v>82474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spans="1:9" r="1">
      <c t="s" s="1" r="A1">
        <v>419</v>
      </c>
      <c t="s" s="2" r="B1">
        <v>1</v>
      </c>
      <c t="s" s="2" r="D1">
        <v>420</v>
      </c>
    </row>
    <row spans="1:9" r="2">
      <c t="s" s="2" r="B2">
        <v>257</v>
      </c>
      <c t="s" s="2" r="C2">
        <v>262</v>
      </c>
      <c t="s" s="2" r="D2">
        <v>263</v>
      </c>
      <c t="s" s="2" r="E2">
        <v>258</v>
      </c>
      <c t="s" s="2" r="F2">
        <v>421</v>
      </c>
      <c t="s" s="2" r="G2">
        <v>422</v>
      </c>
      <c t="s" s="2" r="H2">
        <v>423</v>
      </c>
      <c t="s" s="2" r="I2">
        <v>424</v>
      </c>
    </row>
    <row spans="1:9" r="3">
      <c t="s" s="3" r="A3">
        <v>425</v>
      </c>
    </row>
    <row spans="1:9" r="4">
      <c t="s" s="4" r="A4">
        <v>426</v>
      </c>
      <c t="n" s="7" r="B4">
        <v>329000</v>
      </c>
      <c t="n" s="7" r="E4">
        <v>225000</v>
      </c>
    </row>
    <row spans="1:9" r="5">
      <c t="s" s="4" r="A5">
        <v>427</v>
      </c>
      <c t="n" s="7" r="C5">
        <v>279184</v>
      </c>
    </row>
    <row spans="1:9" r="6">
      <c t="s" s="4" r="A6">
        <v>379</v>
      </c>
      <c t="n" s="6" r="B6">
        <v>683051</v>
      </c>
      <c t="n" s="6" r="C6">
        <v>587026</v>
      </c>
    </row>
    <row spans="1:9" r="7">
      <c t="s" s="4" r="A7">
        <v>260</v>
      </c>
      <c t="n" s="6" r="B7">
        <v>568530</v>
      </c>
      <c t="n" s="6" r="E7">
        <v>658194</v>
      </c>
    </row>
    <row spans="1:9" r="8">
      <c t="s" s="4" r="A8">
        <v>428</v>
      </c>
    </row>
    <row spans="1:9" r="9">
      <c t="s" s="3" r="A9">
        <v>425</v>
      </c>
    </row>
    <row spans="1:9" r="10">
      <c t="s" s="4" r="A10">
        <v>429</v>
      </c>
      <c t="n" s="6" r="C10">
        <v>1170000</v>
      </c>
      <c t="n" s="7" r="D10">
        <v>453000</v>
      </c>
    </row>
    <row spans="1:9" r="11">
      <c t="s" s="4" r="A11">
        <v>427</v>
      </c>
      <c t="n" s="6" r="D11">
        <v>108000</v>
      </c>
    </row>
    <row spans="1:9" r="12">
      <c t="s" s="4" r="A12">
        <v>430</v>
      </c>
    </row>
    <row spans="1:9" r="13">
      <c t="s" s="3" r="A13">
        <v>425</v>
      </c>
    </row>
    <row spans="1:9" r="14">
      <c t="s" s="4" r="A14">
        <v>431</v>
      </c>
      <c t="n" s="6" r="I14">
        <v>9</v>
      </c>
    </row>
    <row spans="1:9" r="15">
      <c t="s" s="4" r="A15">
        <v>432</v>
      </c>
      <c t="n" s="6" r="B15">
        <v>6000</v>
      </c>
      <c t="n" s="6" r="C15">
        <v>6000</v>
      </c>
    </row>
    <row spans="1:9" r="16">
      <c t="s" s="4" r="A16">
        <v>433</v>
      </c>
      <c t="n" s="6" r="B16">
        <v>55000</v>
      </c>
      <c t="n" s="6" r="E16">
        <v>18000</v>
      </c>
    </row>
    <row spans="1:9" r="17">
      <c t="s" s="4" r="A17">
        <v>434</v>
      </c>
    </row>
    <row spans="1:9" r="18">
      <c t="s" s="3" r="A18">
        <v>425</v>
      </c>
    </row>
    <row spans="1:9" r="19">
      <c t="s" s="4" r="A19">
        <v>429</v>
      </c>
      <c t="n" s="6" r="C19">
        <v>279000</v>
      </c>
    </row>
    <row spans="1:9" r="20">
      <c t="s" s="4" r="A20">
        <v>333</v>
      </c>
    </row>
    <row spans="1:9" r="21">
      <c t="s" s="3" r="A21">
        <v>425</v>
      </c>
    </row>
    <row spans="1:9" r="22">
      <c t="s" s="4" r="A22">
        <v>334</v>
      </c>
      <c t="n" s="7" r="B22">
        <v>82000000</v>
      </c>
    </row>
    <row spans="1:9" r="23">
      <c t="s" s="4" r="A23">
        <v>435</v>
      </c>
    </row>
    <row spans="1:9" r="24">
      <c t="s" s="3" r="A24">
        <v>425</v>
      </c>
    </row>
    <row spans="1:9" r="25">
      <c t="s" s="4" r="A25">
        <v>436</v>
      </c>
      <c t="s" s="4" r="B25">
        <v>437</v>
      </c>
    </row>
    <row spans="1:9" r="26">
      <c t="s" s="4" r="A26">
        <v>438</v>
      </c>
      <c t="s" s="4" r="B26">
        <v>355</v>
      </c>
    </row>
    <row spans="1:9" r="27">
      <c t="s" s="4" r="A27">
        <v>394</v>
      </c>
      <c t="s" s="4" r="B27">
        <v>439</v>
      </c>
    </row>
    <row spans="1:9" r="28">
      <c t="s" s="4" r="A28">
        <v>440</v>
      </c>
      <c t="s" s="4" r="B28">
        <v>441</v>
      </c>
    </row>
    <row spans="1:9" r="29">
      <c t="s" s="4" r="A29">
        <v>442</v>
      </c>
      <c t="n" s="9" r="B29">
        <v>1.25</v>
      </c>
    </row>
    <row spans="1:9" r="30">
      <c t="s" s="4" r="A30">
        <v>426</v>
      </c>
      <c t="n" s="6" r="D30">
        <v>1000000</v>
      </c>
    </row>
    <row spans="1:9" r="31">
      <c t="s" s="4" r="A31">
        <v>443</v>
      </c>
      <c t="n" s="6" r="D31">
        <v>622000</v>
      </c>
    </row>
    <row spans="1:9" r="32">
      <c t="s" s="4" r="A32">
        <v>389</v>
      </c>
      <c t="n" s="7" r="B32">
        <v>36000</v>
      </c>
      <c t="n" s="6" r="C32">
        <v>52000</v>
      </c>
    </row>
    <row spans="1:9" r="33">
      <c t="s" s="4" r="A33">
        <v>444</v>
      </c>
      <c t="n" s="6" r="B33">
        <v>197000</v>
      </c>
      <c t="n" s="6" r="C33">
        <v>14000</v>
      </c>
    </row>
    <row spans="1:9" r="34">
      <c t="s" s="4" r="A34">
        <v>445</v>
      </c>
      <c t="n" s="6" r="B34">
        <v>134000</v>
      </c>
      <c t="n" s="6" r="C34">
        <v>14000</v>
      </c>
    </row>
    <row spans="1:9" r="35">
      <c t="s" s="4" r="A35">
        <v>379</v>
      </c>
      <c t="n" s="6" r="B35">
        <v>79000</v>
      </c>
    </row>
    <row spans="1:9" r="36">
      <c t="s" s="4" r="A36">
        <v>260</v>
      </c>
      <c t="n" s="7" r="B36">
        <v>242000</v>
      </c>
      <c t="n" s="6" r="E36">
        <v>294000</v>
      </c>
    </row>
    <row spans="1:9" r="37">
      <c t="s" s="4" r="A37">
        <v>446</v>
      </c>
    </row>
    <row spans="1:9" r="38">
      <c t="s" s="3" r="A38">
        <v>425</v>
      </c>
    </row>
    <row spans="1:9" r="39">
      <c t="s" s="4" r="A39">
        <v>383</v>
      </c>
      <c t="s" s="4" r="B39">
        <v>397</v>
      </c>
    </row>
    <row spans="1:9" r="40">
      <c t="s" s="4" r="A40">
        <v>447</v>
      </c>
    </row>
    <row spans="1:9" r="41">
      <c t="s" s="3" r="A41">
        <v>425</v>
      </c>
    </row>
    <row spans="1:9" r="42">
      <c t="s" s="4" r="A42">
        <v>448</v>
      </c>
      <c t="n" s="7" r="H42">
        <v>21304000</v>
      </c>
    </row>
    <row spans="1:9" r="43">
      <c t="s" s="4" r="A43">
        <v>449</v>
      </c>
    </row>
    <row spans="1:9" r="44">
      <c t="s" s="3" r="A44">
        <v>425</v>
      </c>
    </row>
    <row spans="1:9" r="45">
      <c t="s" s="4" r="A45">
        <v>391</v>
      </c>
      <c t="s" s="4" r="B45">
        <v>402</v>
      </c>
    </row>
    <row spans="1:9" r="46">
      <c t="s" s="4" r="A46">
        <v>450</v>
      </c>
    </row>
    <row spans="1:9" r="47">
      <c t="s" s="3" r="A47">
        <v>425</v>
      </c>
    </row>
    <row spans="1:9" r="48">
      <c t="s" s="4" r="A48">
        <v>448</v>
      </c>
      <c t="n" s="7" r="G48">
        <v>13000000</v>
      </c>
    </row>
    <row spans="1:9" r="49">
      <c t="s" s="4" r="A49">
        <v>436</v>
      </c>
      <c t="s" s="4" r="B49">
        <v>437</v>
      </c>
    </row>
    <row spans="1:9" r="50">
      <c t="s" s="4" r="A50">
        <v>438</v>
      </c>
      <c t="s" s="4" r="B50">
        <v>355</v>
      </c>
    </row>
    <row spans="1:9" r="51">
      <c t="s" s="4" r="A51">
        <v>394</v>
      </c>
      <c t="s" s="4" r="B51">
        <v>439</v>
      </c>
    </row>
    <row spans="1:9" r="52">
      <c t="s" s="4" r="A52">
        <v>440</v>
      </c>
      <c t="s" s="4" r="B52">
        <v>441</v>
      </c>
    </row>
    <row spans="1:9" r="53">
      <c t="s" s="4" r="A53">
        <v>443</v>
      </c>
      <c t="n" s="7" r="B53">
        <v>323000</v>
      </c>
    </row>
    <row spans="1:9" r="54">
      <c t="s" s="4" r="A54">
        <v>389</v>
      </c>
      <c t="n" s="6" r="B54">
        <v>29000</v>
      </c>
      <c t="n" s="6" r="C54">
        <v>28000</v>
      </c>
    </row>
    <row spans="1:9" r="55">
      <c t="s" s="4" r="A55">
        <v>379</v>
      </c>
      <c t="n" s="6" r="B55">
        <v>177000</v>
      </c>
      <c t="n" s="6" r="C55">
        <v>166000</v>
      </c>
    </row>
    <row spans="1:9" r="56">
      <c t="s" s="4" r="A56">
        <v>260</v>
      </c>
      <c t="n" s="7" r="B56">
        <v>153000</v>
      </c>
      <c t="n" s="6" r="E56">
        <v>182000</v>
      </c>
    </row>
    <row spans="1:9" r="57">
      <c t="s" s="4" r="A57">
        <v>451</v>
      </c>
      <c t="n" s="6" r="G57">
        <v>154</v>
      </c>
    </row>
    <row spans="1:9" r="58">
      <c t="s" s="4" r="A58">
        <v>452</v>
      </c>
    </row>
    <row spans="1:9" r="59">
      <c t="s" s="3" r="A59">
        <v>425</v>
      </c>
    </row>
    <row spans="1:9" r="60">
      <c t="s" s="4" r="A60">
        <v>383</v>
      </c>
      <c t="s" s="4" r="B60">
        <v>397</v>
      </c>
    </row>
    <row spans="1:9" r="61">
      <c t="s" s="4" r="A61">
        <v>453</v>
      </c>
    </row>
    <row spans="1:9" r="62">
      <c t="s" s="3" r="A62">
        <v>425</v>
      </c>
    </row>
    <row spans="1:9" r="63">
      <c t="s" s="4" r="A63">
        <v>391</v>
      </c>
      <c t="s" s="4" r="B63">
        <v>454</v>
      </c>
    </row>
    <row spans="1:9" r="64">
      <c t="s" s="4" r="A64">
        <v>455</v>
      </c>
    </row>
    <row spans="1:9" r="65">
      <c t="s" s="3" r="A65">
        <v>425</v>
      </c>
    </row>
    <row spans="1:9" r="66">
      <c t="s" s="4" r="A66">
        <v>448</v>
      </c>
      <c t="n" s="6" r="D66">
        <v>14500000</v>
      </c>
    </row>
    <row spans="1:9" r="67">
      <c t="s" s="4" r="A67">
        <v>391</v>
      </c>
      <c t="s" s="4" r="F67">
        <v>456</v>
      </c>
    </row>
    <row spans="1:9" r="68">
      <c t="s" s="4" r="A68">
        <v>443</v>
      </c>
      <c t="n" s="7" r="B68">
        <v>218000</v>
      </c>
    </row>
    <row spans="1:9" r="69">
      <c t="s" s="4" r="A69">
        <v>389</v>
      </c>
      <c t="n" s="6" r="B69">
        <v>9000</v>
      </c>
      <c t="n" s="6" r="C69">
        <v>9000</v>
      </c>
    </row>
    <row spans="1:9" r="70">
      <c t="s" s="4" r="A70">
        <v>379</v>
      </c>
      <c t="n" s="6" r="B70">
        <v>130000</v>
      </c>
      <c t="n" s="7" r="C70">
        <v>99000</v>
      </c>
    </row>
    <row spans="1:9" r="71">
      <c t="s" s="4" r="A71">
        <v>260</v>
      </c>
      <c t="n" s="6" r="B71">
        <v>173000</v>
      </c>
      <c t="n" s="7" r="E71">
        <v>182000</v>
      </c>
    </row>
    <row spans="1:9" r="72">
      <c t="s" s="4" r="A72">
        <v>457</v>
      </c>
      <c t="n" s="7" r="D72">
        <v>10445000</v>
      </c>
    </row>
    <row spans="1:9" r="73">
      <c t="s" s="4" r="A73">
        <v>458</v>
      </c>
      <c t="n" s="7" r="F73">
        <v>3830000</v>
      </c>
    </row>
    <row spans="1:9" r="74">
      <c t="s" s="4" r="A74">
        <v>459</v>
      </c>
    </row>
    <row spans="1:9" r="75">
      <c t="s" s="3" r="A75">
        <v>425</v>
      </c>
    </row>
    <row spans="1:9" r="76">
      <c t="s" s="4" r="A76">
        <v>443</v>
      </c>
      <c t="n" s="7" r="B76">
        <v>108750</v>
      </c>
    </row>
    <row spans="1:9" r="77">
      <c t="s" s="4" r="A77">
        <v>460</v>
      </c>
    </row>
    <row spans="1:9" r="78">
      <c t="s" s="3" r="A78">
        <v>425</v>
      </c>
    </row>
    <row spans="1:9" r="79">
      <c t="s" s="4" r="A79">
        <v>440</v>
      </c>
      <c t="s" s="4" r="B79">
        <v>400</v>
      </c>
    </row>
    <row spans="1:9" r="80">
      <c t="s" s="4" r="A80">
        <v>461</v>
      </c>
    </row>
    <row spans="1:9" r="81">
      <c t="s" s="3" r="A81">
        <v>425</v>
      </c>
    </row>
    <row spans="1:9" r="82">
      <c t="s" s="4" r="A82">
        <v>440</v>
      </c>
      <c t="s" s="4" r="B82">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0</v>
      </c>
    </row>
    <row spans="1:3" r="2">
      <c t="s" s="3" r="A2">
        <v>464</v>
      </c>
    </row>
    <row spans="1:3" r="3">
      <c t="s" s="4" r="A3">
        <v>465</v>
      </c>
      <c t="n" s="7" r="B3">
        <v>47512928</v>
      </c>
      <c t="n" s="7" r="C3">
        <v>46117038</v>
      </c>
    </row>
    <row spans="1:3" r="4">
      <c t="s" s="4" r="A4">
        <v>466</v>
      </c>
      <c t="n" s="6" r="B4">
        <v>-568530</v>
      </c>
      <c t="n" s="6" r="C4">
        <v>-658194</v>
      </c>
    </row>
    <row spans="1:3" r="5">
      <c t="s" s="4" r="A5">
        <v>467</v>
      </c>
      <c t="n" s="6" r="B5">
        <v>46944398</v>
      </c>
      <c t="n" s="6" r="C5">
        <v>45458844</v>
      </c>
    </row>
    <row spans="1:3" r="6">
      <c t="s" s="4" r="A6">
        <v>428</v>
      </c>
    </row>
    <row spans="1:3" r="7">
      <c t="s" s="3" r="A7">
        <v>464</v>
      </c>
    </row>
    <row spans="1:3" r="8">
      <c t="s" s="4" r="A8">
        <v>465</v>
      </c>
      <c t="n" s="7" r="B8">
        <v>17572767</v>
      </c>
      <c t="n" s="6" r="C8">
        <v>16009906</v>
      </c>
    </row>
    <row spans="1:3" r="9">
      <c t="s" s="4" r="A9">
        <v>468</v>
      </c>
      <c t="s" s="4" r="B9">
        <v>439</v>
      </c>
    </row>
    <row spans="1:3" r="10">
      <c t="s" s="4" r="A10">
        <v>469</v>
      </c>
    </row>
    <row spans="1:3" r="11">
      <c t="s" s="3" r="A11">
        <v>464</v>
      </c>
    </row>
    <row spans="1:3" r="12">
      <c t="s" s="4" r="A12">
        <v>465</v>
      </c>
      <c t="n" s="7" r="B12">
        <v>12619785</v>
      </c>
      <c t="n" s="6" r="C12">
        <v>12693231</v>
      </c>
    </row>
    <row spans="1:3" r="13">
      <c t="s" s="4" r="A13">
        <v>468</v>
      </c>
      <c t="s" s="4" r="B13">
        <v>439</v>
      </c>
    </row>
    <row spans="1:3" r="14">
      <c t="s" s="4" r="A14">
        <v>470</v>
      </c>
    </row>
    <row spans="1:3" r="15">
      <c t="s" s="3" r="A15">
        <v>464</v>
      </c>
    </row>
    <row spans="1:3" r="16">
      <c t="s" s="4" r="A16">
        <v>465</v>
      </c>
      <c t="n" s="7" r="B16">
        <v>2900000</v>
      </c>
      <c t="n" s="6" r="C16">
        <v>2900000</v>
      </c>
    </row>
    <row spans="1:3" r="17">
      <c t="s" s="4" r="A17">
        <v>468</v>
      </c>
      <c t="s" s="4" r="B17">
        <v>400</v>
      </c>
    </row>
    <row spans="1:3" r="18">
      <c t="s" s="4" r="A18">
        <v>471</v>
      </c>
    </row>
    <row spans="1:3" r="19">
      <c t="s" s="3" r="A19">
        <v>464</v>
      </c>
    </row>
    <row spans="1:3" r="20">
      <c t="s" s="4" r="A20">
        <v>465</v>
      </c>
      <c t="n" s="7" r="B20">
        <v>500000</v>
      </c>
      <c t="n" s="6" r="C20">
        <v>500000</v>
      </c>
    </row>
    <row spans="1:3" r="21">
      <c t="s" s="4" r="A21">
        <v>468</v>
      </c>
      <c t="s" s="4" r="B21">
        <v>400</v>
      </c>
    </row>
    <row spans="1:3" r="22">
      <c t="s" s="4" r="A22">
        <v>455</v>
      </c>
    </row>
    <row spans="1:3" r="23">
      <c t="s" s="3" r="A23">
        <v>464</v>
      </c>
    </row>
    <row spans="1:3" r="24">
      <c t="s" s="4" r="A24">
        <v>465</v>
      </c>
      <c t="n" s="7" r="B24">
        <v>13920376</v>
      </c>
      <c t="n" s="7" r="C24">
        <v>14013901</v>
      </c>
    </row>
    <row spans="1:3" r="25">
      <c t="s" s="4" r="A25">
        <v>468</v>
      </c>
      <c t="s" s="4" r="B25">
        <v>4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0</v>
      </c>
    </row>
    <row spans="1:3" r="2">
      <c t="s" s="3" r="A2">
        <v>473</v>
      </c>
    </row>
    <row spans="1:3" r="3">
      <c t="n" s="6" r="A3">
        <v>2017</v>
      </c>
      <c t="n" s="7" r="B3">
        <v>3582467</v>
      </c>
    </row>
    <row spans="1:3" r="4">
      <c t="n" s="6" r="A4">
        <v>2018</v>
      </c>
      <c t="n" s="6" r="B4">
        <v>30788183</v>
      </c>
    </row>
    <row spans="1:3" r="5">
      <c t="n" s="6" r="A5">
        <v>2019</v>
      </c>
      <c t="n" s="6" r="B5">
        <v>409743</v>
      </c>
    </row>
    <row spans="1:3" r="6">
      <c t="n" s="6" r="A6">
        <v>2020</v>
      </c>
      <c t="n" s="6" r="B6">
        <v>424190</v>
      </c>
    </row>
    <row spans="1:3" r="7">
      <c t="n" s="6" r="A7">
        <v>2021</v>
      </c>
      <c t="n" s="6" r="B7">
        <v>12308345</v>
      </c>
    </row>
    <row spans="1:3" r="8">
      <c t="n" s="7" r="B8">
        <v>47512928</v>
      </c>
      <c t="n" s="7" r="C8">
        <v>461170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74</v>
      </c>
      <c t="s" s="2" r="B1">
        <v>1</v>
      </c>
    </row>
    <row spans="1:4" r="2">
      <c t="s" s="2" r="B2">
        <v>2</v>
      </c>
      <c t="s" s="2" r="C2">
        <v>78</v>
      </c>
      <c t="s" s="2" r="D2">
        <v>30</v>
      </c>
    </row>
    <row spans="1:4" r="3">
      <c t="s" s="3" r="A3">
        <v>475</v>
      </c>
    </row>
    <row spans="1:4" r="4">
      <c t="s" s="4" r="A4">
        <v>476</v>
      </c>
      <c t="n" s="7" r="B4">
        <v>765515</v>
      </c>
      <c t="n" s="7" r="C4">
        <v>456389</v>
      </c>
    </row>
    <row spans="1:4" r="5">
      <c t="s" s="4" r="A5">
        <v>477</v>
      </c>
      <c t="n" s="6" r="B5">
        <v>69592</v>
      </c>
      <c t="n" s="6" r="C5">
        <v>41490</v>
      </c>
    </row>
    <row spans="1:4" r="6">
      <c t="s" s="4" r="A6">
        <v>478</v>
      </c>
      <c t="n" s="6" r="B6">
        <v>318022</v>
      </c>
      <c t="n" s="7" r="D6">
        <v>408643</v>
      </c>
    </row>
    <row spans="1:4" r="7">
      <c t="s" s="4" r="A7">
        <v>479</v>
      </c>
      <c t="n" s="6" r="B7">
        <v>3000</v>
      </c>
      <c t="n" s="6" r="C7">
        <v>17000</v>
      </c>
    </row>
    <row spans="1:4" r="8">
      <c t="s" s="4" r="A8">
        <v>480</v>
      </c>
      <c t="n" s="6" r="B8">
        <v>4000</v>
      </c>
      <c t="n" s="6" r="C8">
        <v>2000</v>
      </c>
    </row>
    <row spans="1:4" r="9">
      <c t="s" s="4" r="A9">
        <v>481</v>
      </c>
      <c t="n" s="6" r="B9">
        <v>718000</v>
      </c>
      <c t="n" s="6" r="C9">
        <v>244000</v>
      </c>
    </row>
    <row spans="1:4" r="10">
      <c t="s" s="4" r="A10">
        <v>482</v>
      </c>
      <c t="n" s="6" r="B10">
        <v>111679339</v>
      </c>
      <c t="n" s="6" r="D10">
        <v>106743807</v>
      </c>
    </row>
    <row spans="1:4" r="11">
      <c t="s" s="4" r="A11">
        <v>483</v>
      </c>
    </row>
    <row spans="1:4" r="12">
      <c t="s" s="3" r="A12">
        <v>475</v>
      </c>
    </row>
    <row spans="1:4" r="13">
      <c t="s" s="4" r="A13">
        <v>478</v>
      </c>
      <c t="n" s="6" r="B13">
        <v>39000</v>
      </c>
    </row>
    <row spans="1:4" r="14">
      <c t="s" s="4" r="A14">
        <v>482</v>
      </c>
      <c t="n" s="6" r="B14">
        <v>35150000</v>
      </c>
      <c t="n" s="6" r="C14">
        <v>10438000</v>
      </c>
    </row>
    <row spans="1:4" r="15">
      <c t="s" s="4" r="A15">
        <v>484</v>
      </c>
      <c t="n" s="6" r="B15">
        <v>114000</v>
      </c>
      <c t="n" s="6" r="C15">
        <v>131000</v>
      </c>
    </row>
    <row spans="1:4" r="16">
      <c t="s" s="4" r="A16">
        <v>485</v>
      </c>
      <c t="n" s="6" r="B16">
        <v>1499000</v>
      </c>
    </row>
    <row spans="1:4" r="17">
      <c t="s" s="4" r="A17">
        <v>486</v>
      </c>
    </row>
    <row spans="1:4" r="18">
      <c t="s" s="3" r="A18">
        <v>475</v>
      </c>
    </row>
    <row spans="1:4" r="19">
      <c t="s" s="4" r="A19">
        <v>484</v>
      </c>
      <c t="n" s="6" r="B19">
        <v>0</v>
      </c>
      <c t="n" s="6" r="C19">
        <v>1000</v>
      </c>
    </row>
    <row spans="1:4" r="20">
      <c t="s" s="4" r="A20">
        <v>487</v>
      </c>
    </row>
    <row spans="1:4" r="21">
      <c t="s" s="3" r="A21">
        <v>475</v>
      </c>
    </row>
    <row spans="1:4" r="22">
      <c t="s" s="4" r="A22">
        <v>484</v>
      </c>
      <c t="n" s="7" r="B22">
        <v>0</v>
      </c>
      <c t="n" s="7" r="C22">
        <v>7000</v>
      </c>
    </row>
    <row spans="1:4" r="23">
      <c t="s" s="4" r="A23">
        <v>488</v>
      </c>
    </row>
    <row spans="1:4" r="24">
      <c t="s" s="3" r="A24">
        <v>475</v>
      </c>
    </row>
    <row spans="1:4" r="25">
      <c t="s" s="4" r="A25">
        <v>489</v>
      </c>
      <c t="s" s="4" r="B25">
        <v>490</v>
      </c>
    </row>
    <row spans="1:4" r="26">
      <c t="s" s="4" r="A26">
        <v>491</v>
      </c>
    </row>
    <row spans="1:4" r="27">
      <c t="s" s="3" r="A27">
        <v>475</v>
      </c>
    </row>
    <row spans="1:4" r="28">
      <c t="s" s="4" r="A28">
        <v>489</v>
      </c>
      <c t="s" s="4" r="B28">
        <v>384</v>
      </c>
    </row>
    <row spans="1:4" r="29">
      <c t="s" s="4" r="A29">
        <v>492</v>
      </c>
    </row>
    <row spans="1:4" r="30">
      <c t="s" s="3" r="A30">
        <v>475</v>
      </c>
    </row>
    <row spans="1:4" r="31">
      <c t="s" s="4" r="A31">
        <v>478</v>
      </c>
      <c t="n" s="7" r="B31">
        <v>279000</v>
      </c>
      <c t="n" s="6" r="D31">
        <v>267000</v>
      </c>
    </row>
    <row spans="1:4" r="32">
      <c t="s" s="4" r="A32">
        <v>483</v>
      </c>
    </row>
    <row spans="1:4" r="33">
      <c t="s" s="3" r="A33">
        <v>475</v>
      </c>
    </row>
    <row spans="1:4" r="34">
      <c t="s" s="4" r="A34">
        <v>478</v>
      </c>
      <c t="n" s="7" r="D34">
        <v>14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493</v>
      </c>
      <c t="s" s="2" r="B1">
        <v>494</v>
      </c>
    </row>
    <row spans="1:2" r="2">
      <c t="s" s="4" r="A2">
        <v>495</v>
      </c>
    </row>
    <row spans="1:2" r="3">
      <c t="s" s="3" r="A3">
        <v>496</v>
      </c>
    </row>
    <row spans="1:2" r="4">
      <c t="s" s="4" r="A4">
        <v>497</v>
      </c>
      <c t="n" s="10" r="B4">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98</v>
      </c>
      <c t="s" s="2" r="B1">
        <v>2</v>
      </c>
      <c t="s" s="2" r="C1">
        <v>30</v>
      </c>
    </row>
    <row spans="1:3" r="2">
      <c t="s" s="3" r="A2">
        <v>499</v>
      </c>
    </row>
    <row spans="1:3" r="3">
      <c t="s" s="4" r="A3">
        <v>500</v>
      </c>
      <c t="n" s="7" r="B3">
        <v>7329421</v>
      </c>
      <c t="n" s="7" r="C3">
        <v>7225371</v>
      </c>
    </row>
    <row spans="1:3" r="4">
      <c t="s" s="4" r="A4">
        <v>426</v>
      </c>
      <c t="n" s="6" r="B4">
        <v>329000</v>
      </c>
      <c t="n" s="6" r="C4">
        <v>225000</v>
      </c>
    </row>
    <row spans="1:3" r="5">
      <c t="s" s="4" r="A5">
        <v>501</v>
      </c>
    </row>
    <row spans="1:3" r="6">
      <c t="s" s="3" r="A6">
        <v>499</v>
      </c>
    </row>
    <row spans="1:3" r="7">
      <c t="s" s="4" r="A7">
        <v>500</v>
      </c>
      <c t="n" s="6" r="B7">
        <v>3892000</v>
      </c>
      <c t="n" s="7" r="C7">
        <v>3809000</v>
      </c>
    </row>
    <row spans="1:3" r="8">
      <c t="s" s="4" r="A8">
        <v>502</v>
      </c>
    </row>
    <row spans="1:3" r="9">
      <c t="s" s="3" r="A9">
        <v>499</v>
      </c>
    </row>
    <row spans="1:3" r="10">
      <c t="s" s="4" r="A10">
        <v>500</v>
      </c>
      <c t="n" s="7" r="B10">
        <v>7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503</v>
      </c>
      <c t="s" s="2" r="B1">
        <v>1</v>
      </c>
    </row>
    <row spans="1:4" r="2">
      <c t="s" s="2" r="B2">
        <v>2</v>
      </c>
      <c t="s" s="2" r="C2">
        <v>78</v>
      </c>
      <c t="s" s="2" r="D2">
        <v>30</v>
      </c>
    </row>
    <row spans="1:4" r="3">
      <c t="s" s="3" r="A3">
        <v>504</v>
      </c>
    </row>
    <row spans="1:4" r="4">
      <c t="s" s="4" r="A4">
        <v>505</v>
      </c>
      <c t="n" s="7" r="B4">
        <v>0</v>
      </c>
    </row>
    <row spans="1:4" r="5">
      <c t="s" s="4" r="A5">
        <v>506</v>
      </c>
      <c t="n" s="6" r="B5">
        <v>0</v>
      </c>
    </row>
    <row spans="1:4" r="6">
      <c t="s" s="4" r="A6">
        <v>507</v>
      </c>
      <c t="n" s="6" r="B6">
        <v>-111075</v>
      </c>
      <c t="n" s="7" r="C6">
        <v>-87566</v>
      </c>
    </row>
    <row spans="1:4" r="7">
      <c t="s" s="4" r="A7">
        <v>329</v>
      </c>
      <c t="n" s="6" r="B7">
        <v>0</v>
      </c>
      <c t="n" s="6" r="C7">
        <v>1109434</v>
      </c>
    </row>
    <row spans="1:4" r="8">
      <c t="s" s="4" r="A8">
        <v>508</v>
      </c>
      <c t="n" s="7" r="B8">
        <v>0</v>
      </c>
      <c t="n" s="7" r="D8">
        <v>0</v>
      </c>
    </row>
    <row spans="1:4" r="9">
      <c t="s" s="4" r="A9">
        <v>509</v>
      </c>
    </row>
    <row spans="1:4" r="10">
      <c t="s" s="3" r="A10">
        <v>504</v>
      </c>
    </row>
    <row spans="1:4" r="11">
      <c t="s" s="4" r="A11">
        <v>510</v>
      </c>
      <c t="s" s="4" r="B11">
        <v>511</v>
      </c>
    </row>
    <row spans="1:4" r="12">
      <c t="s" s="4" r="A12">
        <v>512</v>
      </c>
    </row>
    <row spans="1:4" r="13">
      <c t="s" s="3" r="A13">
        <v>504</v>
      </c>
    </row>
    <row spans="1:4" r="14">
      <c t="s" s="4" r="A14">
        <v>507</v>
      </c>
      <c t="n" s="7" r="B14">
        <v>-9000</v>
      </c>
      <c t="n" s="7" r="C14">
        <v>-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0</v>
      </c>
    </row>
    <row spans="1:3" r="2">
      <c t="s" s="3" r="A2">
        <v>514</v>
      </c>
    </row>
    <row spans="1:3" r="3">
      <c t="s" s="4" r="A3">
        <v>515</v>
      </c>
      <c t="n" s="7" r="B3">
        <v>4224000</v>
      </c>
      <c t="n" s="7" r="C3">
        <v>4224000</v>
      </c>
    </row>
    <row spans="1:3" r="4">
      <c t="s" s="4" r="A4">
        <v>516</v>
      </c>
    </row>
    <row spans="1:3" r="5">
      <c t="s" s="3" r="A5">
        <v>514</v>
      </c>
    </row>
    <row spans="1:3" r="6">
      <c t="s" s="4" r="A6">
        <v>515</v>
      </c>
      <c t="n" s="6" r="B6">
        <v>676800</v>
      </c>
      <c t="n" s="6" r="C6">
        <v>659041</v>
      </c>
    </row>
    <row spans="1:3" r="7">
      <c t="s" s="4" r="A7">
        <v>517</v>
      </c>
    </row>
    <row spans="1:3" r="8">
      <c t="s" s="3" r="A8">
        <v>514</v>
      </c>
    </row>
    <row spans="1:3" r="9">
      <c t="s" s="4" r="A9">
        <v>515</v>
      </c>
      <c t="n" s="6" r="B9">
        <v>4224000</v>
      </c>
      <c t="n" s="6" r="C9">
        <v>4224000</v>
      </c>
    </row>
    <row spans="1:3" r="10">
      <c t="s" s="4" r="A10">
        <v>518</v>
      </c>
    </row>
    <row spans="1:3" r="11">
      <c t="s" s="3" r="A11">
        <v>514</v>
      </c>
    </row>
    <row spans="1:3" r="12">
      <c t="s" s="4" r="A12">
        <v>515</v>
      </c>
      <c t="n" s="6" r="B12">
        <v>4224000</v>
      </c>
      <c t="n" s="6" r="C12">
        <v>4224000</v>
      </c>
    </row>
    <row spans="1:3" r="13">
      <c t="s" s="4" r="A13">
        <v>519</v>
      </c>
    </row>
    <row spans="1:3" r="14">
      <c t="s" s="3" r="A14">
        <v>514</v>
      </c>
    </row>
    <row spans="1:3" r="15">
      <c t="s" s="4" r="A15">
        <v>515</v>
      </c>
      <c t="n" s="6" r="B15">
        <v>676800</v>
      </c>
      <c t="n" s="6" r="C15">
        <v>659041</v>
      </c>
    </row>
    <row spans="1:3" r="16">
      <c t="s" s="4" r="A16">
        <v>520</v>
      </c>
    </row>
    <row spans="1:3" r="17">
      <c t="s" s="3" r="A17">
        <v>514</v>
      </c>
    </row>
    <row spans="1:3" r="18">
      <c t="s" s="4" r="A18">
        <v>515</v>
      </c>
      <c t="n" s="6" r="B18">
        <v>4224000</v>
      </c>
      <c t="n" s="6" r="C18">
        <v>4224000</v>
      </c>
    </row>
    <row spans="1:3" r="19">
      <c t="s" s="4" r="A19">
        <v>521</v>
      </c>
    </row>
    <row spans="1:3" r="20">
      <c t="s" s="3" r="A20">
        <v>514</v>
      </c>
    </row>
    <row spans="1:3" r="21">
      <c t="s" s="4" r="A21">
        <v>515</v>
      </c>
      <c t="n" s="6" r="B21">
        <v>676800</v>
      </c>
      <c t="n" s="6" r="C21">
        <v>659041</v>
      </c>
    </row>
    <row spans="1:3" r="22">
      <c t="s" s="4" r="A22">
        <v>522</v>
      </c>
    </row>
    <row spans="1:3" r="23">
      <c t="s" s="3" r="A23">
        <v>514</v>
      </c>
    </row>
    <row spans="1:3" r="24">
      <c t="s" s="4" r="A24">
        <v>515</v>
      </c>
      <c t="n" s="7" r="B24">
        <v>676800</v>
      </c>
      <c t="n" s="7" r="C24">
        <v>6590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4"/>
    <col customWidth="1" max="5" min="5" width="27"/>
    <col customWidth="1" max="6" min="6" width="16"/>
    <col customWidth="1" max="7" min="7" width="33"/>
    <col customWidth="1" max="8" min="8" width="14"/>
  </cols>
  <sheetData>
    <row spans="1:8" r="1">
      <c t="s" s="1" r="A1">
        <v>103</v>
      </c>
      <c t="s" s="2" r="B1">
        <v>104</v>
      </c>
      <c t="s" s="2" r="C1">
        <v>105</v>
      </c>
      <c t="s" s="2" r="D1">
        <v>106</v>
      </c>
      <c t="s" s="2" r="E1">
        <v>107</v>
      </c>
      <c t="s" s="2" r="F1">
        <v>108</v>
      </c>
      <c t="s" s="2" r="G1">
        <v>109</v>
      </c>
      <c t="s" s="2" r="H1">
        <v>110</v>
      </c>
    </row>
    <row spans="1:8" r="2">
      <c t="s" s="4" r="A2">
        <v>111</v>
      </c>
      <c t="n" s="7" r="B2">
        <v>111981</v>
      </c>
      <c t="n" s="7" r="C2">
        <v>182437522</v>
      </c>
      <c t="n" s="7" r="D2">
        <v>-5349156</v>
      </c>
      <c t="n" s="7" r="E2">
        <v>7371511</v>
      </c>
      <c t="n" s="7" r="F2">
        <v>184571858</v>
      </c>
      <c t="n" s="7" r="G2">
        <v>4174753</v>
      </c>
      <c t="n" s="7" r="H2">
        <v>188746611</v>
      </c>
    </row>
    <row spans="1:8" r="3">
      <c t="s" s="4" r="A3">
        <v>112</v>
      </c>
      <c t="n" s="6" r="B3">
        <v>11198119</v>
      </c>
      <c t="n" s="6" r="D3">
        <v>-430118</v>
      </c>
    </row>
    <row spans="1:8" r="4">
      <c t="s" s="4" r="A4">
        <v>96</v>
      </c>
      <c t="n" s="6" r="E4">
        <v>1151720</v>
      </c>
      <c t="n" s="6" r="F4">
        <v>1151720</v>
      </c>
      <c t="n" s="6" r="G4">
        <v>9878</v>
      </c>
      <c t="n" s="6" r="H4">
        <v>1161598</v>
      </c>
    </row>
    <row spans="1:8" r="5">
      <c t="s" s="4" r="A5">
        <v>113</v>
      </c>
      <c t="n" s="6" r="E5">
        <v>-753760</v>
      </c>
      <c t="n" s="6" r="F5">
        <v>-753760</v>
      </c>
      <c t="n" s="6" r="H5">
        <v>-753760</v>
      </c>
    </row>
    <row spans="1:8" r="6">
      <c t="s" s="4" r="A6">
        <v>114</v>
      </c>
      <c t="n" s="6" r="G6">
        <v>279184</v>
      </c>
      <c t="n" s="6" r="H6">
        <v>279184</v>
      </c>
    </row>
    <row spans="1:8" r="7">
      <c t="s" s="4" r="A7">
        <v>115</v>
      </c>
      <c t="n" s="6" r="G7">
        <v>-2618</v>
      </c>
      <c t="n" s="6" r="H7">
        <v>-2618</v>
      </c>
    </row>
    <row spans="1:8" r="8">
      <c t="s" s="4" r="A8">
        <v>116</v>
      </c>
      <c t="n" s="7" r="B8">
        <v>111981</v>
      </c>
      <c t="n" s="6" r="C8">
        <v>182437522</v>
      </c>
      <c t="n" s="7" r="D8">
        <v>-5349156</v>
      </c>
      <c t="n" s="6" r="E8">
        <v>7769471</v>
      </c>
      <c t="n" s="6" r="F8">
        <v>184969818</v>
      </c>
      <c t="n" s="6" r="G8">
        <v>4461197</v>
      </c>
      <c t="n" s="6" r="H8">
        <v>189431015</v>
      </c>
    </row>
    <row spans="1:8" r="9">
      <c t="s" s="4" r="A9">
        <v>117</v>
      </c>
      <c t="n" s="6" r="B9">
        <v>11198119</v>
      </c>
      <c t="n" s="6" r="D9">
        <v>-430118</v>
      </c>
    </row>
    <row spans="1:8" r="10">
      <c t="s" s="4" r="A10">
        <v>118</v>
      </c>
      <c t="n" s="7" r="B10">
        <v>111981</v>
      </c>
      <c t="n" s="6" r="C10">
        <v>182437522</v>
      </c>
      <c t="n" s="7" r="D10">
        <v>-12852058</v>
      </c>
      <c t="n" s="6" r="E10">
        <v>25282553</v>
      </c>
      <c t="n" s="6" r="F10">
        <v>194979998</v>
      </c>
      <c t="n" s="6" r="G10">
        <v>4528849</v>
      </c>
      <c t="n" s="6" r="H10">
        <v>199508847</v>
      </c>
    </row>
    <row spans="1:8" r="11">
      <c t="s" s="4" r="A11">
        <v>119</v>
      </c>
      <c t="n" s="6" r="B11">
        <v>11198119</v>
      </c>
      <c t="n" s="6" r="D11">
        <v>-950642</v>
      </c>
    </row>
    <row spans="1:8" r="12">
      <c t="s" s="4" r="A12">
        <v>96</v>
      </c>
      <c t="n" s="6" r="E12">
        <v>4734262</v>
      </c>
      <c t="n" s="6" r="F12">
        <v>4734262</v>
      </c>
      <c t="n" s="6" r="G12">
        <v>13492</v>
      </c>
      <c t="n" s="6" r="H12">
        <v>4747754</v>
      </c>
    </row>
    <row spans="1:8" r="13">
      <c t="s" s="4" r="A13">
        <v>113</v>
      </c>
      <c t="n" s="6" r="E13">
        <v>-819798</v>
      </c>
      <c t="n" s="6" r="F13">
        <v>-819798</v>
      </c>
      <c t="n" s="6" r="H13">
        <v>-819798</v>
      </c>
    </row>
    <row spans="1:8" r="14">
      <c t="s" s="4" r="A14">
        <v>115</v>
      </c>
      <c t="n" s="6" r="G14">
        <v>-5132</v>
      </c>
      <c t="n" s="6" r="H14">
        <v>-5132</v>
      </c>
    </row>
    <row spans="1:8" r="15">
      <c t="s" s="4" r="A15">
        <v>120</v>
      </c>
      <c t="n" s="7" r="B15">
        <v>111981</v>
      </c>
      <c t="n" s="7" r="C15">
        <v>182437522</v>
      </c>
      <c t="n" s="7" r="D15">
        <v>-12852058</v>
      </c>
      <c t="n" s="7" r="E15">
        <v>29197017</v>
      </c>
      <c t="n" s="7" r="F15">
        <v>198894462</v>
      </c>
      <c t="n" s="7" r="G15">
        <v>4537209</v>
      </c>
      <c t="n" s="7" r="H15">
        <v>203431671</v>
      </c>
    </row>
    <row spans="1:8" r="16">
      <c t="s" s="4" r="A16">
        <v>121</v>
      </c>
      <c t="n" s="6" r="B16">
        <v>11198119</v>
      </c>
      <c t="n" s="6" r="D16">
        <v>-9506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3</v>
      </c>
      <c t="s" s="2" r="B1">
        <v>1</v>
      </c>
      <c t="s" s="2" r="C1">
        <v>420</v>
      </c>
    </row>
    <row spans="1:3" r="2">
      <c t="s" s="2" r="B2">
        <v>2</v>
      </c>
      <c t="s" s="2" r="C2">
        <v>30</v>
      </c>
    </row>
    <row spans="1:3" r="3">
      <c t="s" s="4" r="A3">
        <v>524</v>
      </c>
    </row>
    <row spans="1:3" r="4">
      <c t="s" s="3" r="A4">
        <v>525</v>
      </c>
    </row>
    <row spans="1:3" r="5">
      <c t="s" s="4" r="A5">
        <v>526</v>
      </c>
      <c t="n" s="7" r="B5">
        <v>4224000</v>
      </c>
    </row>
    <row spans="1:3" r="6">
      <c t="s" s="4" r="A6">
        <v>527</v>
      </c>
      <c t="s" s="4" r="B6">
        <v>528</v>
      </c>
    </row>
    <row spans="1:3" r="7">
      <c t="s" s="4" r="A7">
        <v>529</v>
      </c>
    </row>
    <row spans="1:3" r="8">
      <c t="s" s="3" r="A8">
        <v>525</v>
      </c>
    </row>
    <row spans="1:3" r="9">
      <c t="s" s="4" r="A9">
        <v>527</v>
      </c>
      <c t="s" s="4" r="B9">
        <v>51</v>
      </c>
    </row>
    <row spans="1:3" r="10">
      <c t="s" s="4" r="A10">
        <v>530</v>
      </c>
    </row>
    <row spans="1:3" r="11">
      <c t="s" s="3" r="A11">
        <v>525</v>
      </c>
    </row>
    <row spans="1:3" r="12">
      <c t="s" s="4" r="A12">
        <v>526</v>
      </c>
      <c t="n" s="7" r="B12">
        <v>676800</v>
      </c>
      <c t="n" s="7" r="C12">
        <v>659041</v>
      </c>
    </row>
    <row spans="1:3" r="13">
      <c t="s" s="4" r="A13">
        <v>531</v>
      </c>
      <c t="s" s="4" r="B13">
        <v>532</v>
      </c>
      <c t="s" s="4" r="C13">
        <v>532</v>
      </c>
    </row>
    <row spans="1:3" r="14">
      <c t="s" s="4" r="A14">
        <v>533</v>
      </c>
    </row>
    <row spans="1:3" r="15">
      <c t="s" s="3" r="A15">
        <v>525</v>
      </c>
    </row>
    <row spans="1:3" r="16">
      <c t="s" s="4" r="A16">
        <v>527</v>
      </c>
      <c t="s" s="4" r="B16">
        <v>51</v>
      </c>
    </row>
    <row spans="1:3" r="17">
      <c t="s" s="4" r="A17">
        <v>534</v>
      </c>
    </row>
    <row spans="1:3" r="18">
      <c t="s" s="3" r="A18">
        <v>525</v>
      </c>
    </row>
    <row spans="1:3" r="19">
      <c t="s" s="4" r="A19">
        <v>527</v>
      </c>
      <c t="s" s="4" r="C19">
        <v>535</v>
      </c>
    </row>
    <row spans="1:3" r="20">
      <c t="s" s="4" r="A20">
        <v>536</v>
      </c>
    </row>
    <row spans="1:3" r="21">
      <c t="s" s="3" r="A21">
        <v>525</v>
      </c>
    </row>
    <row spans="1:3" r="22">
      <c t="s" s="4" r="A22">
        <v>527</v>
      </c>
      <c t="s" s="4" r="B22">
        <v>537</v>
      </c>
    </row>
    <row spans="1:3" r="23">
      <c t="s" s="4" r="A23">
        <v>538</v>
      </c>
    </row>
    <row spans="1:3" r="24">
      <c t="s" s="3" r="A24">
        <v>525</v>
      </c>
    </row>
    <row spans="1:3" r="25">
      <c t="s" s="4" r="A25">
        <v>527</v>
      </c>
      <c t="s" s="4" r="B25">
        <v>539</v>
      </c>
    </row>
    <row spans="1:3" r="26">
      <c t="s" s="4" r="A26">
        <v>540</v>
      </c>
    </row>
    <row spans="1:3" r="27">
      <c t="s" s="3" r="A27">
        <v>525</v>
      </c>
    </row>
    <row spans="1:3" r="28">
      <c t="s" s="4" r="A28">
        <v>531</v>
      </c>
      <c t="s" s="4" r="B28">
        <v>51</v>
      </c>
      <c t="s" s="4" r="C28">
        <v>51</v>
      </c>
    </row>
    <row spans="1:3" r="29">
      <c t="s" s="4" r="A29">
        <v>541</v>
      </c>
    </row>
    <row spans="1:3" r="30">
      <c t="s" s="3" r="A30">
        <v>525</v>
      </c>
    </row>
    <row spans="1:3" r="31">
      <c t="s" s="4" r="A31">
        <v>527</v>
      </c>
      <c t="s" s="4" r="B31">
        <v>51</v>
      </c>
    </row>
    <row spans="1:3" r="32">
      <c t="s" s="4" r="A32">
        <v>542</v>
      </c>
    </row>
    <row spans="1:3" r="33">
      <c t="s" s="3" r="A33">
        <v>525</v>
      </c>
    </row>
    <row spans="1:3" r="34">
      <c t="s" s="4" r="A34">
        <v>527</v>
      </c>
      <c t="s" s="4" r="C34">
        <v>51</v>
      </c>
    </row>
    <row spans="1:3" r="35">
      <c t="s" s="4" r="A35">
        <v>543</v>
      </c>
    </row>
    <row spans="1:3" r="36">
      <c t="s" s="3" r="A36">
        <v>525</v>
      </c>
    </row>
    <row spans="1:3" r="37">
      <c t="s" s="4" r="A37">
        <v>527</v>
      </c>
      <c t="s" s="4" r="B37">
        <v>535</v>
      </c>
      <c t="s" s="4" r="C37">
        <v>51</v>
      </c>
    </row>
    <row spans="1:3" r="38">
      <c t="s" s="4" r="A38">
        <v>544</v>
      </c>
    </row>
    <row spans="1:3" r="39">
      <c t="s" s="3" r="A39">
        <v>525</v>
      </c>
    </row>
    <row spans="1:3" r="40">
      <c t="s" s="4" r="A40">
        <v>527</v>
      </c>
      <c t="s" s="4" r="C40">
        <v>537</v>
      </c>
    </row>
    <row spans="1:3" r="41">
      <c t="s" s="4" r="A41">
        <v>545</v>
      </c>
    </row>
    <row spans="1:3" r="42">
      <c t="s" s="3" r="A42">
        <v>525</v>
      </c>
    </row>
    <row spans="1:3" r="43">
      <c t="s" s="4" r="A43">
        <v>527</v>
      </c>
      <c t="s" s="4" r="C43">
        <v>539</v>
      </c>
    </row>
    <row spans="1:3" r="44">
      <c t="s" s="4" r="A44">
        <v>546</v>
      </c>
    </row>
    <row spans="1:3" r="45">
      <c t="s" s="3" r="A45">
        <v>525</v>
      </c>
    </row>
    <row spans="1:3" r="46">
      <c t="s" s="4" r="A46">
        <v>527</v>
      </c>
      <c t="s" s="4" r="B46">
        <v>51</v>
      </c>
      <c t="s" s="4" r="C46">
        <v>51</v>
      </c>
    </row>
    <row spans="1:3" r="47">
      <c t="s" s="4" r="A47">
        <v>524</v>
      </c>
    </row>
    <row spans="1:3" r="48">
      <c t="s" s="3" r="A48">
        <v>525</v>
      </c>
    </row>
    <row spans="1:3" r="49">
      <c t="s" s="4" r="A49">
        <v>526</v>
      </c>
      <c t="n" s="7" r="C49">
        <v>4224000</v>
      </c>
    </row>
    <row spans="1:3" r="50">
      <c t="s" s="4" r="A50">
        <v>527</v>
      </c>
      <c t="s" s="4" r="C50">
        <v>528</v>
      </c>
    </row>
    <row spans="1:3" r="51">
      <c t="s" s="4" r="A51">
        <v>547</v>
      </c>
    </row>
    <row spans="1:3" r="52">
      <c t="s" s="3" r="A52">
        <v>525</v>
      </c>
    </row>
    <row spans="1:3" r="53">
      <c t="s" s="4" r="A53">
        <v>527</v>
      </c>
      <c t="s" s="4" r="C53">
        <v>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8</v>
      </c>
      <c t="s" s="2" r="B1">
        <v>2</v>
      </c>
      <c t="s" s="2" r="C1">
        <v>30</v>
      </c>
      <c t="s" s="2" r="D1">
        <v>78</v>
      </c>
      <c t="s" s="2" r="E1">
        <v>549</v>
      </c>
    </row>
    <row spans="1:5" r="2">
      <c t="s" s="3" r="A2">
        <v>550</v>
      </c>
    </row>
    <row spans="1:5" r="3">
      <c t="s" s="4" r="A3">
        <v>32</v>
      </c>
      <c t="n" s="7" r="B3">
        <v>3228089</v>
      </c>
      <c t="n" s="7" r="C3">
        <v>1255842</v>
      </c>
      <c t="n" s="7" r="D3">
        <v>13904244</v>
      </c>
      <c t="n" s="7" r="E3">
        <v>1413545</v>
      </c>
    </row>
    <row spans="1:5" r="4">
      <c t="s" s="4" r="A4">
        <v>551</v>
      </c>
      <c t="n" s="6" r="B4">
        <v>3228000</v>
      </c>
      <c t="n" s="6" r="C4">
        <v>1256000</v>
      </c>
    </row>
    <row spans="1:5" r="5">
      <c t="s" s="4" r="A5">
        <v>552</v>
      </c>
      <c t="n" s="6" r="B5">
        <v>7329421</v>
      </c>
      <c t="n" s="6" r="C5">
        <v>7225371</v>
      </c>
    </row>
    <row spans="1:5" r="6">
      <c t="s" s="4" r="A6">
        <v>553</v>
      </c>
      <c t="n" s="6" r="B6">
        <v>109725818</v>
      </c>
      <c t="n" s="6" r="C6">
        <v>104901361</v>
      </c>
    </row>
    <row spans="1:5" r="7">
      <c t="s" s="4" r="A7">
        <v>554</v>
      </c>
      <c t="n" s="6" r="B7">
        <v>109723000</v>
      </c>
      <c t="n" s="6" r="C7">
        <v>104895000</v>
      </c>
    </row>
    <row spans="1:5" r="8">
      <c t="s" s="4" r="A8">
        <v>38</v>
      </c>
      <c t="n" s="6" r="B8">
        <v>2183656</v>
      </c>
      <c t="n" s="6" r="C8">
        <v>2141032</v>
      </c>
    </row>
    <row spans="1:5" r="9">
      <c t="s" s="4" r="A9">
        <v>555</v>
      </c>
      <c t="n" s="6" r="B9">
        <v>2352000</v>
      </c>
      <c t="n" s="6" r="C9">
        <v>2352000</v>
      </c>
    </row>
    <row spans="1:5" r="10">
      <c t="s" s="4" r="A10">
        <v>35</v>
      </c>
      <c t="n" s="6" r="B10">
        <v>2107398</v>
      </c>
      <c t="n" s="6" r="C10">
        <v>1764918</v>
      </c>
    </row>
    <row spans="1:5" r="11">
      <c t="s" s="4" r="A11">
        <v>556</v>
      </c>
      <c t="n" s="6" r="B11">
        <v>1264000</v>
      </c>
      <c t="n" s="6" r="C11">
        <v>1105000</v>
      </c>
    </row>
    <row spans="1:5" r="12">
      <c t="s" s="3" r="A12">
        <v>557</v>
      </c>
    </row>
    <row spans="1:5" r="13">
      <c t="s" s="4" r="A13">
        <v>558</v>
      </c>
      <c t="n" s="6" r="B13">
        <v>318022</v>
      </c>
      <c t="n" s="6" r="C13">
        <v>408643</v>
      </c>
    </row>
    <row spans="1:5" r="14">
      <c t="s" s="4" r="A14">
        <v>559</v>
      </c>
      <c t="n" s="6" r="B14">
        <v>318022</v>
      </c>
      <c t="n" s="6" r="C14">
        <v>408643</v>
      </c>
    </row>
    <row spans="1:5" r="15">
      <c t="s" s="4" r="A15">
        <v>560</v>
      </c>
      <c t="n" s="6" r="B15">
        <v>290000</v>
      </c>
      <c t="n" s="6" r="C15">
        <v>229000</v>
      </c>
    </row>
    <row spans="1:5" r="16">
      <c t="s" s="4" r="A16">
        <v>561</v>
      </c>
      <c t="n" s="6" r="B16">
        <v>26852500</v>
      </c>
      <c t="n" s="6" r="C16">
        <v>20915500</v>
      </c>
    </row>
    <row spans="1:5" r="17">
      <c t="s" s="4" r="A17">
        <v>562</v>
      </c>
      <c t="n" s="6" r="B17">
        <v>26853000</v>
      </c>
      <c t="n" s="6" r="C17">
        <v>20916000</v>
      </c>
    </row>
    <row spans="1:5" r="18">
      <c t="s" s="4" r="A18">
        <v>563</v>
      </c>
      <c t="n" s="6" r="B18">
        <v>47512928</v>
      </c>
      <c t="n" s="6" r="C18">
        <v>46117038</v>
      </c>
    </row>
    <row spans="1:5" r="19">
      <c t="s" s="4" r="A19">
        <v>564</v>
      </c>
      <c t="n" s="6" r="B19">
        <v>46784000</v>
      </c>
      <c t="n" s="6" r="C19">
        <v>45290000</v>
      </c>
    </row>
    <row spans="1:5" r="20">
      <c t="s" s="4" r="A20">
        <v>565</v>
      </c>
    </row>
    <row spans="1:5" r="21">
      <c t="s" s="3" r="A21">
        <v>550</v>
      </c>
    </row>
    <row spans="1:5" r="22">
      <c t="s" s="4" r="A22">
        <v>551</v>
      </c>
      <c t="n" s="6" r="B22">
        <v>3228000</v>
      </c>
      <c t="n" s="6" r="C22">
        <v>1256000</v>
      </c>
    </row>
    <row spans="1:5" r="23">
      <c t="s" s="4" r="A23">
        <v>552</v>
      </c>
      <c t="n" s="6" r="B23">
        <v>7329000</v>
      </c>
      <c t="n" s="6" r="C23">
        <v>7225000</v>
      </c>
    </row>
    <row spans="1:5" r="24">
      <c t="s" s="4" r="A24">
        <v>554</v>
      </c>
      <c t="n" s="6" r="B24">
        <v>0</v>
      </c>
      <c t="n" s="6" r="C24">
        <v>0</v>
      </c>
    </row>
    <row spans="1:5" r="25">
      <c t="s" s="4" r="A25">
        <v>555</v>
      </c>
      <c t="n" s="6" r="B25">
        <v>0</v>
      </c>
      <c t="n" s="6" r="C25">
        <v>0</v>
      </c>
    </row>
    <row spans="1:5" r="26">
      <c t="s" s="4" r="A26">
        <v>556</v>
      </c>
      <c t="n" s="6" r="B26">
        <v>0</v>
      </c>
      <c t="n" s="6" r="C26">
        <v>0</v>
      </c>
    </row>
    <row spans="1:5" r="27">
      <c t="s" s="3" r="A27">
        <v>557</v>
      </c>
    </row>
    <row spans="1:5" r="28">
      <c t="s" s="4" r="A28">
        <v>558</v>
      </c>
      <c t="n" s="6" r="B28">
        <v>0</v>
      </c>
      <c t="n" s="6" r="C28">
        <v>0</v>
      </c>
    </row>
    <row spans="1:5" r="29">
      <c t="s" s="4" r="A29">
        <v>559</v>
      </c>
      <c t="n" s="6" r="B29">
        <v>0</v>
      </c>
      <c t="n" s="6" r="C29">
        <v>0</v>
      </c>
    </row>
    <row spans="1:5" r="30">
      <c t="s" s="4" r="A30">
        <v>560</v>
      </c>
      <c t="n" s="6" r="B30">
        <v>0</v>
      </c>
      <c t="n" s="6" r="C30">
        <v>0</v>
      </c>
    </row>
    <row spans="1:5" r="31">
      <c t="s" s="4" r="A31">
        <v>562</v>
      </c>
      <c t="n" s="6" r="B31">
        <v>0</v>
      </c>
      <c t="n" s="6" r="C31">
        <v>0</v>
      </c>
    </row>
    <row spans="1:5" r="32">
      <c t="s" s="4" r="A32">
        <v>564</v>
      </c>
      <c t="n" s="6" r="B32">
        <v>0</v>
      </c>
      <c t="n" s="6" r="C32">
        <v>0</v>
      </c>
    </row>
    <row spans="1:5" r="33">
      <c t="s" s="4" r="A33">
        <v>566</v>
      </c>
    </row>
    <row spans="1:5" r="34">
      <c t="s" s="3" r="A34">
        <v>550</v>
      </c>
    </row>
    <row spans="1:5" r="35">
      <c t="s" s="4" r="A35">
        <v>551</v>
      </c>
      <c t="n" s="6" r="B35">
        <v>0</v>
      </c>
      <c t="n" s="6" r="C35">
        <v>0</v>
      </c>
    </row>
    <row spans="1:5" r="36">
      <c t="s" s="4" r="A36">
        <v>552</v>
      </c>
      <c t="n" s="6" r="B36">
        <v>0</v>
      </c>
      <c t="n" s="6" r="C36">
        <v>0</v>
      </c>
    </row>
    <row spans="1:5" r="37">
      <c t="s" s="4" r="A37">
        <v>554</v>
      </c>
      <c t="n" s="6" r="B37">
        <v>0</v>
      </c>
      <c t="n" s="6" r="C37">
        <v>0</v>
      </c>
    </row>
    <row spans="1:5" r="38">
      <c t="s" s="4" r="A38">
        <v>555</v>
      </c>
      <c t="n" s="6" r="B38">
        <v>0</v>
      </c>
      <c t="n" s="6" r="C38">
        <v>0</v>
      </c>
    </row>
    <row spans="1:5" r="39">
      <c t="s" s="4" r="A39">
        <v>556</v>
      </c>
      <c t="n" s="6" r="B39">
        <v>0</v>
      </c>
      <c t="n" s="6" r="C39">
        <v>0</v>
      </c>
    </row>
    <row spans="1:5" r="40">
      <c t="s" s="3" r="A40">
        <v>557</v>
      </c>
    </row>
    <row spans="1:5" r="41">
      <c t="s" s="4" r="A41">
        <v>558</v>
      </c>
      <c t="n" s="6" r="B41">
        <v>318000</v>
      </c>
      <c t="n" s="6" r="C41">
        <v>409000</v>
      </c>
    </row>
    <row spans="1:5" r="42">
      <c t="s" s="4" r="A42">
        <v>559</v>
      </c>
      <c t="n" s="6" r="B42">
        <v>318000</v>
      </c>
      <c t="n" s="6" r="C42">
        <v>409000</v>
      </c>
    </row>
    <row spans="1:5" r="43">
      <c t="s" s="4" r="A43">
        <v>560</v>
      </c>
      <c t="n" s="6" r="B43">
        <v>195000</v>
      </c>
      <c t="n" s="6" r="C43">
        <v>170000</v>
      </c>
    </row>
    <row spans="1:5" r="44">
      <c t="s" s="4" r="A44">
        <v>562</v>
      </c>
      <c t="n" s="6" r="B44">
        <v>26853000</v>
      </c>
      <c t="n" s="6" r="C44">
        <v>20916000</v>
      </c>
    </row>
    <row spans="1:5" r="45">
      <c t="s" s="4" r="A45">
        <v>564</v>
      </c>
      <c t="n" s="6" r="B45">
        <v>29797000</v>
      </c>
      <c t="n" s="6" r="C45">
        <v>28227000</v>
      </c>
    </row>
    <row spans="1:5" r="46">
      <c t="s" s="4" r="A46">
        <v>518</v>
      </c>
    </row>
    <row spans="1:5" r="47">
      <c t="s" s="3" r="A47">
        <v>550</v>
      </c>
    </row>
    <row spans="1:5" r="48">
      <c t="s" s="4" r="A48">
        <v>551</v>
      </c>
      <c t="n" s="6" r="B48">
        <v>0</v>
      </c>
      <c t="n" s="6" r="C48">
        <v>0</v>
      </c>
    </row>
    <row spans="1:5" r="49">
      <c t="s" s="4" r="A49">
        <v>552</v>
      </c>
      <c t="n" s="6" r="B49">
        <v>0</v>
      </c>
      <c t="n" s="6" r="C49">
        <v>0</v>
      </c>
    </row>
    <row spans="1:5" r="50">
      <c t="s" s="4" r="A50">
        <v>554</v>
      </c>
      <c t="n" s="6" r="B50">
        <v>109723000</v>
      </c>
      <c t="n" s="6" r="C50">
        <v>104895000</v>
      </c>
    </row>
    <row spans="1:5" r="51">
      <c t="s" s="4" r="A51">
        <v>555</v>
      </c>
      <c t="n" s="6" r="B51">
        <v>2352000</v>
      </c>
      <c t="n" s="6" r="C51">
        <v>2352000</v>
      </c>
    </row>
    <row spans="1:5" r="52">
      <c t="s" s="4" r="A52">
        <v>556</v>
      </c>
      <c t="n" s="6" r="B52">
        <v>1264000</v>
      </c>
      <c t="n" s="6" r="C52">
        <v>1105000</v>
      </c>
    </row>
    <row spans="1:5" r="53">
      <c t="s" s="3" r="A53">
        <v>557</v>
      </c>
    </row>
    <row spans="1:5" r="54">
      <c t="s" s="4" r="A54">
        <v>558</v>
      </c>
      <c t="n" s="6" r="B54">
        <v>0</v>
      </c>
      <c t="n" s="6" r="C54">
        <v>0</v>
      </c>
    </row>
    <row spans="1:5" r="55">
      <c t="s" s="4" r="A55">
        <v>559</v>
      </c>
      <c t="n" s="6" r="B55">
        <v>0</v>
      </c>
      <c t="n" s="6" r="C55">
        <v>0</v>
      </c>
    </row>
    <row spans="1:5" r="56">
      <c t="s" s="4" r="A56">
        <v>560</v>
      </c>
      <c t="n" s="6" r="B56">
        <v>95000</v>
      </c>
      <c t="n" s="6" r="C56">
        <v>59000</v>
      </c>
    </row>
    <row spans="1:5" r="57">
      <c t="s" s="4" r="A57">
        <v>562</v>
      </c>
      <c t="n" s="6" r="B57">
        <v>0</v>
      </c>
      <c t="n" s="6" r="C57">
        <v>0</v>
      </c>
    </row>
    <row spans="1:5" r="58">
      <c t="s" s="4" r="A58">
        <v>564</v>
      </c>
      <c t="n" s="6" r="B58">
        <v>16987000</v>
      </c>
      <c t="n" s="6" r="C58">
        <v>17063000</v>
      </c>
    </row>
    <row spans="1:5" r="59">
      <c t="s" s="4" r="A59">
        <v>567</v>
      </c>
    </row>
    <row spans="1:5" r="60">
      <c t="s" s="3" r="A60">
        <v>550</v>
      </c>
    </row>
    <row spans="1:5" r="61">
      <c t="s" s="4" r="A61">
        <v>32</v>
      </c>
      <c t="n" s="6" r="B61">
        <v>3228000</v>
      </c>
      <c t="n" s="6" r="C61">
        <v>1256000</v>
      </c>
    </row>
    <row spans="1:5" r="62">
      <c t="s" s="4" r="A62">
        <v>33</v>
      </c>
      <c t="n" s="6" r="B62">
        <v>7329000</v>
      </c>
      <c t="n" s="6" r="C62">
        <v>7225000</v>
      </c>
    </row>
    <row spans="1:5" r="63">
      <c t="s" s="4" r="A63">
        <v>553</v>
      </c>
      <c t="n" s="6" r="B63">
        <v>109726000</v>
      </c>
      <c t="n" s="6" r="C63">
        <v>104901000</v>
      </c>
    </row>
    <row spans="1:5" r="64">
      <c t="s" s="4" r="A64">
        <v>38</v>
      </c>
      <c t="n" s="6" r="B64">
        <v>2184000</v>
      </c>
      <c t="n" s="6" r="C64">
        <v>2141000</v>
      </c>
    </row>
    <row spans="1:5" r="65">
      <c t="s" s="4" r="A65">
        <v>35</v>
      </c>
      <c t="n" s="6" r="B65">
        <v>1264000</v>
      </c>
      <c t="n" s="6" r="C65">
        <v>1105000</v>
      </c>
    </row>
    <row spans="1:5" r="66">
      <c t="s" s="3" r="A66">
        <v>557</v>
      </c>
    </row>
    <row spans="1:5" r="67">
      <c t="s" s="4" r="A67">
        <v>558</v>
      </c>
      <c t="n" s="6" r="B67">
        <v>318000</v>
      </c>
      <c t="n" s="6" r="C67">
        <v>409000</v>
      </c>
    </row>
    <row spans="1:5" r="68">
      <c t="s" s="4" r="A68">
        <v>559</v>
      </c>
      <c t="n" s="6" r="B68">
        <v>318000</v>
      </c>
      <c t="n" s="6" r="C68">
        <v>409000</v>
      </c>
    </row>
    <row spans="1:5" r="69">
      <c t="s" s="4" r="A69">
        <v>568</v>
      </c>
      <c t="n" s="6" r="B69">
        <v>290000</v>
      </c>
      <c t="n" s="6" r="C69">
        <v>229000</v>
      </c>
    </row>
    <row spans="1:5" r="70">
      <c t="s" s="4" r="A70">
        <v>561</v>
      </c>
      <c t="n" s="6" r="B70">
        <v>26853000</v>
      </c>
      <c t="n" s="6" r="C70">
        <v>20916000</v>
      </c>
    </row>
    <row spans="1:5" r="71">
      <c t="s" s="4" r="A71">
        <v>563</v>
      </c>
      <c t="n" s="7" r="B71">
        <v>46944000</v>
      </c>
      <c t="n" s="7" r="C71">
        <v>4545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69</v>
      </c>
      <c t="s" s="2" r="B1">
        <v>1</v>
      </c>
    </row>
    <row spans="1:3" r="2">
      <c t="s" s="2" r="B2">
        <v>2</v>
      </c>
      <c t="s" s="2" r="C2">
        <v>30</v>
      </c>
    </row>
    <row spans="1:3" r="3">
      <c t="s" s="3" r="A3">
        <v>570</v>
      </c>
    </row>
    <row spans="1:3" r="4">
      <c t="s" s="4" r="A4">
        <v>571</v>
      </c>
      <c t="n" s="7" r="B4">
        <v>28224000</v>
      </c>
    </row>
    <row spans="1:3" r="5">
      <c t="s" s="4" r="A5">
        <v>323</v>
      </c>
    </row>
    <row spans="1:3" r="6">
      <c t="s" s="3" r="A6">
        <v>570</v>
      </c>
    </row>
    <row spans="1:3" r="7">
      <c t="s" s="4" r="A7">
        <v>572</v>
      </c>
      <c t="n" s="6" r="B7">
        <v>24000</v>
      </c>
      <c t="n" s="7" r="C7">
        <v>36000</v>
      </c>
    </row>
    <row spans="1:3" r="8">
      <c t="s" s="4" r="A8">
        <v>573</v>
      </c>
    </row>
    <row spans="1:3" r="9">
      <c t="s" s="3" r="A9">
        <v>570</v>
      </c>
    </row>
    <row spans="1:3" r="10">
      <c t="s" s="4" r="A10">
        <v>572</v>
      </c>
      <c t="n" s="6" r="B10">
        <v>127000</v>
      </c>
      <c t="n" s="7" r="C10">
        <v>104000</v>
      </c>
    </row>
    <row spans="1:3" r="11">
      <c t="s" s="4" r="A11">
        <v>574</v>
      </c>
    </row>
    <row spans="1:3" r="12">
      <c t="s" s="3" r="A12">
        <v>570</v>
      </c>
    </row>
    <row spans="1:3" r="13">
      <c t="s" s="4" r="A13">
        <v>571</v>
      </c>
      <c t="n" s="6" r="B13">
        <v>2963000</v>
      </c>
    </row>
    <row spans="1:3" r="14">
      <c t="s" s="4" r="A14">
        <v>430</v>
      </c>
    </row>
    <row spans="1:3" r="15">
      <c t="s" s="3" r="A15">
        <v>570</v>
      </c>
    </row>
    <row spans="1:3" r="16">
      <c t="s" s="4" r="A16">
        <v>571</v>
      </c>
      <c t="n" s="6" r="B16">
        <v>31166000</v>
      </c>
    </row>
    <row spans="1:3" r="17">
      <c t="s" s="4" r="A17">
        <v>575</v>
      </c>
      <c t="n" s="6" r="B17">
        <v>7050000</v>
      </c>
    </row>
    <row spans="1:3" r="18">
      <c t="s" s="4" r="A18">
        <v>576</v>
      </c>
      <c t="n" s="6" r="B18">
        <v>2227000</v>
      </c>
    </row>
    <row spans="1:3" r="19">
      <c t="s" s="4" r="A19">
        <v>577</v>
      </c>
      <c t="n" s="7" r="B19">
        <v>927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8</v>
      </c>
    </row>
    <row spans="1:3" r="3">
      <c t="s" s="3" r="A3">
        <v>123</v>
      </c>
    </row>
    <row spans="1:3" r="4">
      <c t="s" s="4" r="A4">
        <v>96</v>
      </c>
      <c t="n" s="7" r="B4">
        <v>4747754</v>
      </c>
      <c t="n" s="7" r="C4">
        <v>1161598</v>
      </c>
    </row>
    <row spans="1:3" r="5">
      <c t="s" s="3" r="A5">
        <v>124</v>
      </c>
    </row>
    <row spans="1:3" r="6">
      <c t="s" s="4" r="A6">
        <v>95</v>
      </c>
      <c t="n" s="6" r="B6">
        <v>-4838815</v>
      </c>
      <c t="n" s="6" r="C6">
        <v>-205441</v>
      </c>
    </row>
    <row spans="1:3" r="7">
      <c t="s" s="4" r="A7">
        <v>82</v>
      </c>
      <c t="n" s="6" r="B7">
        <v>-42624</v>
      </c>
      <c t="n" s="6" r="C7">
        <v>-43061</v>
      </c>
    </row>
    <row spans="1:3" r="8">
      <c t="s" s="4" r="A8">
        <v>91</v>
      </c>
      <c t="n" s="6" r="B8">
        <v>111075</v>
      </c>
      <c t="n" s="6" r="C8">
        <v>87566</v>
      </c>
    </row>
    <row spans="1:3" r="9">
      <c t="s" s="4" r="A9">
        <v>92</v>
      </c>
      <c t="n" s="6" r="B9">
        <v>0</v>
      </c>
      <c t="n" s="6" r="C9">
        <v>1109434</v>
      </c>
    </row>
    <row spans="1:3" r="10">
      <c t="s" s="4" r="A10">
        <v>89</v>
      </c>
      <c t="n" s="6" r="B10">
        <v>343649</v>
      </c>
      <c t="n" s="6" r="C10">
        <v>602386</v>
      </c>
    </row>
    <row spans="1:3" r="11">
      <c t="s" s="4" r="A11">
        <v>125</v>
      </c>
      <c t="n" s="6" r="B11">
        <v>107022</v>
      </c>
      <c t="n" s="6" r="C11">
        <v>79419</v>
      </c>
    </row>
    <row spans="1:3" r="12">
      <c t="s" s="4" r="A12">
        <v>126</v>
      </c>
      <c t="n" s="6" r="C12">
        <v>-536816</v>
      </c>
    </row>
    <row spans="1:3" r="13">
      <c t="s" s="3" r="A13">
        <v>127</v>
      </c>
    </row>
    <row spans="1:3" r="14">
      <c t="s" s="4" r="A14">
        <v>35</v>
      </c>
      <c t="n" s="6" r="B14">
        <v>-342480</v>
      </c>
      <c t="n" s="6" r="C14">
        <v>-174348</v>
      </c>
    </row>
    <row spans="1:3" r="15">
      <c t="s" s="4" r="A15">
        <v>128</v>
      </c>
      <c t="n" s="6" r="B15">
        <v>-100645</v>
      </c>
      <c t="n" s="6" r="C15">
        <v>-52972</v>
      </c>
    </row>
    <row spans="1:3" r="16">
      <c t="s" s="4" r="A16">
        <v>45</v>
      </c>
      <c t="n" s="6" r="B16">
        <v>-1445657</v>
      </c>
      <c t="n" s="6" r="C16">
        <v>46979</v>
      </c>
    </row>
    <row spans="1:3" r="17">
      <c t="s" s="4" r="A17">
        <v>44</v>
      </c>
      <c t="n" s="6" r="B17">
        <v>-90621</v>
      </c>
      <c t="n" s="6" r="C17">
        <v>-94541</v>
      </c>
    </row>
    <row spans="1:3" r="18">
      <c t="s" s="4" r="A18">
        <v>129</v>
      </c>
      <c t="n" s="6" r="B18">
        <v>-1551342</v>
      </c>
      <c t="n" s="6" r="C18">
        <v>1980203</v>
      </c>
    </row>
    <row spans="1:3" r="19">
      <c t="s" s="3" r="A19">
        <v>130</v>
      </c>
    </row>
    <row spans="1:3" r="20">
      <c t="s" s="4" r="A20">
        <v>131</v>
      </c>
      <c t="n" s="6" r="B20">
        <v>18028938</v>
      </c>
      <c t="n" s="6" r="C20">
        <v>21873017</v>
      </c>
    </row>
    <row spans="1:3" r="21">
      <c t="s" s="4" r="A21">
        <v>132</v>
      </c>
      <c t="n" s="6" r="B21">
        <v>-22964470</v>
      </c>
      <c t="n" s="6" r="C21">
        <v>-10237269</v>
      </c>
    </row>
    <row spans="1:3" r="22">
      <c t="s" s="4" r="A22">
        <v>133</v>
      </c>
      <c t="n" s="6" r="B22">
        <v>-2832188</v>
      </c>
      <c t="n" s="6" r="C22">
        <v>-1743620</v>
      </c>
    </row>
    <row spans="1:3" r="23">
      <c t="s" s="4" r="A23">
        <v>134</v>
      </c>
      <c t="n" s="6" r="B23">
        <v>6478811</v>
      </c>
      <c t="n" s="6" r="C23">
        <v>1108820</v>
      </c>
    </row>
    <row spans="1:3" r="24">
      <c t="s" s="4" r="A24">
        <v>135</v>
      </c>
      <c t="n" s="6" r="B24">
        <v>-23173</v>
      </c>
      <c t="n" s="6" r="C24">
        <v>-1507</v>
      </c>
    </row>
    <row spans="1:3" r="25">
      <c t="s" s="4" r="A25">
        <v>136</v>
      </c>
      <c t="n" s="6" r="B25">
        <v>-104050</v>
      </c>
      <c t="n" s="6" r="C25">
        <v>-2474836</v>
      </c>
    </row>
    <row spans="1:3" r="26">
      <c t="s" s="4" r="A26">
        <v>137</v>
      </c>
      <c t="n" s="6" r="B26">
        <v>-1416132</v>
      </c>
      <c t="n" s="6" r="C26">
        <v>8524605</v>
      </c>
    </row>
    <row spans="1:3" r="27">
      <c t="s" s="3" r="A27">
        <v>138</v>
      </c>
    </row>
    <row spans="1:3" r="28">
      <c t="s" s="4" r="A28">
        <v>139</v>
      </c>
      <c t="n" s="6" r="B28">
        <v>1562861</v>
      </c>
      <c t="n" s="6" r="C28">
        <v>10342938</v>
      </c>
    </row>
    <row spans="1:3" r="29">
      <c t="s" s="4" r="A29">
        <v>140</v>
      </c>
      <c t="n" s="6" r="B29">
        <v>-166971</v>
      </c>
      <c t="n" s="6" r="C29">
        <v>-9860453</v>
      </c>
    </row>
    <row spans="1:3" r="30">
      <c t="s" s="4" r="A30">
        <v>141</v>
      </c>
      <c t="n" s="6" r="B30">
        <v>32128000</v>
      </c>
      <c t="n" s="6" r="C30">
        <v>10989000</v>
      </c>
    </row>
    <row spans="1:3" r="31">
      <c t="s" s="4" r="A31">
        <v>142</v>
      </c>
      <c t="n" s="6" r="B31">
        <v>-26191000</v>
      </c>
      <c t="n" s="6" r="C31">
        <v>-8470000</v>
      </c>
    </row>
    <row spans="1:3" r="32">
      <c t="s" s="4" r="A32">
        <v>143</v>
      </c>
      <c t="n" s="6" r="B32">
        <v>-254582</v>
      </c>
    </row>
    <row spans="1:3" r="33">
      <c t="s" s="4" r="A33">
        <v>115</v>
      </c>
      <c t="n" s="6" r="B33">
        <v>-5132</v>
      </c>
      <c t="n" s="6" r="C33">
        <v>-2618</v>
      </c>
    </row>
    <row spans="1:3" r="34">
      <c t="s" s="4" r="A34">
        <v>114</v>
      </c>
      <c t="n" s="6" r="C34">
        <v>279184</v>
      </c>
    </row>
    <row spans="1:3" r="35">
      <c t="s" s="4" r="A35">
        <v>144</v>
      </c>
      <c t="n" s="6" r="B35">
        <v>-2133455</v>
      </c>
      <c t="n" s="6" r="C35">
        <v>-1292160</v>
      </c>
    </row>
    <row spans="1:3" r="36">
      <c t="s" s="4" r="A36">
        <v>145</v>
      </c>
      <c t="n" s="6" r="B36">
        <v>4939721</v>
      </c>
      <c t="n" s="6" r="C36">
        <v>1985891</v>
      </c>
    </row>
    <row spans="1:3" r="37">
      <c t="s" s="4" r="A37">
        <v>146</v>
      </c>
      <c t="n" s="6" r="B37">
        <v>1972247</v>
      </c>
      <c t="n" s="6" r="C37">
        <v>12490699</v>
      </c>
    </row>
    <row spans="1:3" r="38">
      <c t="s" s="4" r="A38">
        <v>147</v>
      </c>
      <c t="n" s="6" r="B38">
        <v>1255842</v>
      </c>
      <c t="n" s="6" r="C38">
        <v>1413545</v>
      </c>
    </row>
    <row spans="1:3" r="39">
      <c t="s" s="4" r="A39">
        <v>148</v>
      </c>
      <c t="n" s="6" r="B39">
        <v>3228089</v>
      </c>
      <c t="n" s="6" r="C39">
        <v>13904244</v>
      </c>
    </row>
    <row spans="1:3" r="40">
      <c t="s" s="3" r="A40">
        <v>149</v>
      </c>
    </row>
    <row spans="1:3" r="41">
      <c t="s" s="4" r="A41">
        <v>150</v>
      </c>
      <c t="n" s="6" r="B41">
        <v>502649</v>
      </c>
      <c t="n" s="6" r="C41">
        <v>487145</v>
      </c>
    </row>
    <row spans="1:3" r="42">
      <c t="s" s="4" r="A42">
        <v>151</v>
      </c>
      <c t="n" s="6" r="B42">
        <v>188691</v>
      </c>
      <c t="n" s="6" r="C42">
        <v>20050</v>
      </c>
    </row>
    <row spans="1:3" r="43">
      <c t="s" s="3" r="A43">
        <v>152</v>
      </c>
    </row>
    <row spans="1:3" r="44">
      <c t="s" s="4" r="A44">
        <v>153</v>
      </c>
      <c t="n" s="6" r="B44">
        <v>-36230</v>
      </c>
      <c t="n" s="6" r="C44">
        <v>-51837</v>
      </c>
    </row>
    <row spans="1:3" r="45">
      <c t="s" s="4" r="A45">
        <v>154</v>
      </c>
      <c t="n" s="6" r="B45">
        <v>-3503363</v>
      </c>
      <c t="n" s="6" r="C45">
        <v>-2588677</v>
      </c>
    </row>
    <row spans="1:3" r="46">
      <c t="s" s="4" r="A46">
        <v>155</v>
      </c>
      <c t="n" s="7" r="B46">
        <v>-819798</v>
      </c>
      <c t="n" s="7" r="C46">
        <v>-753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Inco</vt:lpstr>
      <vt:lpstr>Consolidated Statements of Stoc</vt:lpstr>
      <vt:lpstr>Consolidated Statements of Cash</vt:lpstr>
      <vt:lpstr>Note 1 - Organization</vt:lpstr>
      <vt:lpstr>Note 2 - Summary of Significant</vt:lpstr>
      <vt:lpstr>Note 3 - Loans and Allowance fo</vt:lpstr>
      <vt:lpstr>Note 4 - Investment in Limited </vt:lpstr>
      <vt:lpstr>Note 5 - Real Estate Held for S</vt:lpstr>
      <vt:lpstr>Note 6 - Real Estate Held for I</vt:lpstr>
      <vt:lpstr>Note 7 - Lines of Credit Payabl</vt:lpstr>
      <vt:lpstr>Note 8 - Notes and Loans Payabl</vt:lpstr>
      <vt:lpstr>Note 9 - Transactions with Affi</vt:lpstr>
      <vt:lpstr>Note 10 - Stockholders' Equity</vt:lpstr>
      <vt:lpstr>Note 11 - Restricted Cash</vt:lpstr>
      <vt:lpstr>Note 12 - Fair Value</vt:lpstr>
      <vt:lpstr>Note 13 - Commitments and Conti</vt:lpstr>
      <vt:lpstr>Accounting Policies, by Policy </vt:lpstr>
      <vt:lpstr>Note 3 - Loans and Allowance 21</vt:lpstr>
      <vt:lpstr>Note 5 - Real Estate Held for22</vt:lpstr>
      <vt:lpstr>Note 6 - Real Estate Held for23</vt:lpstr>
      <vt:lpstr>Note 7 - Lines of Credit Paya24</vt:lpstr>
      <vt:lpstr>Note 8 - Notes and Loans Paya25</vt:lpstr>
      <vt:lpstr>Note 12 - Fair Value (Tables)</vt:lpstr>
      <vt:lpstr>Note 1 - Organization (Details)</vt:lpstr>
      <vt:lpstr>Note 2 - Summary of Significa28</vt:lpstr>
      <vt:lpstr>Note 3 - Loans and Allowance 29</vt:lpstr>
      <vt:lpstr>Note 3 - Loans and Allowance 30</vt:lpstr>
      <vt:lpstr>Note 3 - Loans and Allowance 31</vt:lpstr>
      <vt:lpstr>Note 3 - Loans and Allowance 32</vt:lpstr>
      <vt:lpstr>Note 4 - Investment in Limite33</vt:lpstr>
      <vt:lpstr>Note 5 - Real Estate Held for34</vt:lpstr>
      <vt:lpstr>Note 5 - Real Estate Held for35</vt:lpstr>
      <vt:lpstr>Note 6 - Real Estate Held for36</vt:lpstr>
      <vt:lpstr>Note 6 - Real Estate Held for37</vt:lpstr>
      <vt:lpstr>Note 6 - Real Estate Held for38</vt:lpstr>
      <vt:lpstr>Note 7 - Lines of Credit Paya39</vt:lpstr>
      <vt:lpstr>Note 7 - Lines of Credit Paya40</vt:lpstr>
      <vt:lpstr>Note 7 - Lines of Credit Paya41</vt:lpstr>
      <vt:lpstr>Note 8 - Notes and Loans Paya42</vt:lpstr>
      <vt:lpstr>Note 8 - Notes and Loans Paya43</vt:lpstr>
      <vt:lpstr>Note 8 - Notes and Loans Paya44</vt:lpstr>
      <vt:lpstr>Note 9 - Transactions with Af45</vt:lpstr>
      <vt:lpstr>Note 10 - Stockholders' Equity </vt:lpstr>
      <vt:lpstr>Note 11 - Restricted Cash (Deta</vt:lpstr>
      <vt:lpstr>Note 12 - Fair Value (Details)</vt:lpstr>
      <vt:lpstr>Note 12 - Fair Value (Details) </vt:lpstr>
      <vt:lpstr>Note 12 - Fair Value (Details50</vt:lpstr>
      <vt:lpstr>Note 12 - Fair Value (Details51</vt:lpstr>
      <vt:lpstr>Note 13 - Commitments and Co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07:32Z</dcterms:created>
  <dcterms:modified xmlns:dcterms="http://purl.org/dc/terms/" xmlns:xsi="http://www.w3.org/2001/XMLSchema-instance" xsi:type="dcterms:W3CDTF">2016-05-09T16:07:32Z</dcterms:modified>
  <dc:title xmlns:dc="http://purl.org/dc/elements/1.1/">Untitled</dc:title>
  <dc:description xmlns:dc="http://purl.org/dc/elements/1.1/"/>
  <dc:subject xmlns:dc="http://purl.org/dc/elements/1.1/"/>
  <cp:keywords/>
  <cp:category/>
</cp:coreProperties>
</file>